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DENSED CONSOLIDATED BALANCE "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asis of preparation" sheetId="7" state="visible" r:id="rId7"/>
    <sheet xmlns:r="http://schemas.openxmlformats.org/officeDocument/2006/relationships" name="Segment information" sheetId="8" state="visible" r:id="rId8"/>
    <sheet xmlns:r="http://schemas.openxmlformats.org/officeDocument/2006/relationships" name="Earnings per share" sheetId="9" state="visible" r:id="rId9"/>
    <sheet xmlns:r="http://schemas.openxmlformats.org/officeDocument/2006/relationships" name="Share capital" sheetId="10" state="visible" r:id="rId10"/>
    <sheet xmlns:r="http://schemas.openxmlformats.org/officeDocument/2006/relationships" name="Other reserves" sheetId="11" state="visible" r:id="rId11"/>
    <sheet xmlns:r="http://schemas.openxmlformats.org/officeDocument/2006/relationships" name="Derivative financial instrument" sheetId="12" state="visible" r:id="rId12"/>
    <sheet xmlns:r="http://schemas.openxmlformats.org/officeDocument/2006/relationships" name="Other notes to the unaudited Co" sheetId="13" state="visible" r:id="rId13"/>
    <sheet xmlns:r="http://schemas.openxmlformats.org/officeDocument/2006/relationships" name="Post-Balance Sheet Events" sheetId="14" state="visible" r:id="rId14"/>
    <sheet xmlns:r="http://schemas.openxmlformats.org/officeDocument/2006/relationships" name="Basis of preparation (Policies)" sheetId="15" state="visible" r:id="rId15"/>
    <sheet xmlns:r="http://schemas.openxmlformats.org/officeDocument/2006/relationships" name="Segment information (Tables)" sheetId="16" state="visible" r:id="rId16"/>
    <sheet xmlns:r="http://schemas.openxmlformats.org/officeDocument/2006/relationships" name="Earnings per share (Tables)" sheetId="17" state="visible" r:id="rId17"/>
    <sheet xmlns:r="http://schemas.openxmlformats.org/officeDocument/2006/relationships" name="Share capital (Tables)" sheetId="18" state="visible" r:id="rId18"/>
    <sheet xmlns:r="http://schemas.openxmlformats.org/officeDocument/2006/relationships" name="Other reserves (Tables)" sheetId="19" state="visible" r:id="rId19"/>
    <sheet xmlns:r="http://schemas.openxmlformats.org/officeDocument/2006/relationships" name="Derivative financial instrume_2" sheetId="20" state="visible" r:id="rId20"/>
    <sheet xmlns:r="http://schemas.openxmlformats.org/officeDocument/2006/relationships" name="Other notes to the unaudited _2" sheetId="21" state="visible" r:id="rId21"/>
    <sheet xmlns:r="http://schemas.openxmlformats.org/officeDocument/2006/relationships" name="Segment information - Informati" sheetId="22" state="visible" r:id="rId22"/>
    <sheet xmlns:r="http://schemas.openxmlformats.org/officeDocument/2006/relationships" name="Segment information - Summary o" sheetId="23" state="visible" r:id="rId23"/>
    <sheet xmlns:r="http://schemas.openxmlformats.org/officeDocument/2006/relationships" name="Earnings per share - Schedule o" sheetId="24" state="visible" r:id="rId24"/>
    <sheet xmlns:r="http://schemas.openxmlformats.org/officeDocument/2006/relationships" name="Share capital - Summary of Issu" sheetId="25" state="visible" r:id="rId25"/>
    <sheet xmlns:r="http://schemas.openxmlformats.org/officeDocument/2006/relationships" name="Share capital - Narrative (Deta" sheetId="26" state="visible" r:id="rId26"/>
    <sheet xmlns:r="http://schemas.openxmlformats.org/officeDocument/2006/relationships" name="Other reserves - Summary of Oth" sheetId="27" state="visible" r:id="rId27"/>
    <sheet xmlns:r="http://schemas.openxmlformats.org/officeDocument/2006/relationships" name="Derivative financial instrume_3" sheetId="28" state="visible" r:id="rId28"/>
    <sheet xmlns:r="http://schemas.openxmlformats.org/officeDocument/2006/relationships" name="Derivative financial instrume_4" sheetId="29" state="visible" r:id="rId29"/>
    <sheet xmlns:r="http://schemas.openxmlformats.org/officeDocument/2006/relationships" name="Other notes to the unaudited _3" sheetId="30" state="visible" r:id="rId30"/>
    <sheet xmlns:r="http://schemas.openxmlformats.org/officeDocument/2006/relationships" name="Other notes to the unaudited _4" sheetId="31" state="visible" r:id="rId31"/>
    <sheet xmlns:r="http://schemas.openxmlformats.org/officeDocument/2006/relationships" name="Other notes to the unaudited _5" sheetId="32" state="visible" r:id="rId32"/>
    <sheet xmlns:r="http://schemas.openxmlformats.org/officeDocument/2006/relationships" name="Other notes to the unaudited _6" sheetId="33" state="visible" r:id="rId33"/>
    <sheet xmlns:r="http://schemas.openxmlformats.org/officeDocument/2006/relationships" name="Other notes to the unaudited _7" sheetId="34" state="visible" r:id="rId34"/>
    <sheet xmlns:r="http://schemas.openxmlformats.org/officeDocument/2006/relationships" name="Other notes to the unaudited _8" sheetId="35" state="visible" r:id="rId35"/>
    <sheet xmlns:r="http://schemas.openxmlformats.org/officeDocument/2006/relationships" name="Other notes to the unaudited _9" sheetId="36" state="visible" r:id="rId36"/>
    <sheet xmlns:r="http://schemas.openxmlformats.org/officeDocument/2006/relationships" name="Other notes to the unaudited_10" sheetId="37" state="visible" r:id="rId37"/>
    <sheet xmlns:r="http://schemas.openxmlformats.org/officeDocument/2006/relationships" name="Post-Balance Sheet Events (Deta"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_);_(&quot;€ &quot;(#,##0.00)"/>
    <numFmt numFmtId="168" formatCode="_(&quot;£ &quot;#,##0_);_(&quot;£ &quot;(#,##0)"/>
    <numFmt numFmtId="169" formatCode="_(&quot;€ &quot;#,##0_);_(&quot;€ &quot;(#,##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15"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1-32575</t>
        </is>
      </c>
    </row>
    <row r="6">
      <c r="A6" s="4" t="inlineStr">
        <is>
          <t>Entity Registrant Name</t>
        </is>
      </c>
      <c r="B6" s="4" t="inlineStr">
        <is>
          <t>Shell plc</t>
        </is>
      </c>
    </row>
    <row r="7">
      <c r="A7" s="4" t="inlineStr">
        <is>
          <t>Amendment Flag</t>
        </is>
      </c>
      <c r="B7" s="4" t="inlineStr">
        <is>
          <t>false</t>
        </is>
      </c>
    </row>
    <row r="8">
      <c r="A8" s="4" t="inlineStr">
        <is>
          <t>Document Period End Date</t>
        </is>
      </c>
      <c r="B8" s="4" t="inlineStr">
        <is>
          <t>Jun. 30,  2023</t>
        </is>
      </c>
    </row>
    <row r="9">
      <c r="A9" s="4" t="inlineStr">
        <is>
          <t>Document Fiscal Year Focus</t>
        </is>
      </c>
      <c r="B9" s="4" t="inlineStr">
        <is>
          <t>2023</t>
        </is>
      </c>
    </row>
    <row r="10">
      <c r="A10" s="4" t="inlineStr">
        <is>
          <t>Document Fiscal Period Focus</t>
        </is>
      </c>
      <c r="B10" s="4" t="inlineStr">
        <is>
          <t>Q2</t>
        </is>
      </c>
    </row>
    <row r="11">
      <c r="A11" s="4" t="inlineStr">
        <is>
          <t>Entity Central Index Key</t>
        </is>
      </c>
      <c r="B11" s="4" t="inlineStr">
        <is>
          <t>0001306965</t>
        </is>
      </c>
    </row>
    <row r="12">
      <c r="A12" s="4" t="inlineStr">
        <is>
          <t>Current Fiscal Year End Date</t>
        </is>
      </c>
      <c r="B1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6 Months Ended</t>
        </is>
      </c>
    </row>
    <row r="2">
      <c r="B2" s="2" t="inlineStr">
        <is>
          <t>Jun. 30, 2023</t>
        </is>
      </c>
    </row>
    <row r="3">
      <c r="A3" s="3" t="inlineStr">
        <is>
          <t>Share Capital, Reserves And Other Equity Interest [Abstract]</t>
        </is>
      </c>
      <c r="B3" s="4" t="inlineStr">
        <is>
          <t xml:space="preserve"> </t>
        </is>
      </c>
    </row>
    <row r="4">
      <c r="A4" s="4" t="inlineStr">
        <is>
          <t>Share capital</t>
        </is>
      </c>
      <c r="B4" s="4" t="inlineStr">
        <is>
          <t>Share capital ISSUED AND FULLY PAID ORDINARY SHARES OF €0.07 EACH 1 Number of shares Nominal value ($ million) A B Ordinary shares A B Ordinary shares Total At January 1, 2023 7,003,503,393 584 584 Repurchases of shares (268,292,487) (22) (22) At June 30, 2023 6,735,210,906 562 562 At January 1, 2022 4,101,239,499 3,582,892,954 345 296 641 Repurchases of shares before assimilation — (34,106,548) — (3) (3) Assimilation of ordinary A and B shares into ordinary shares on January 29, 2022 (4,101,239,499) (3,548,786,406) 7,650,025,905 (345) (293) 638 — Repurchases of B shares on January 27 and 28, 2022, cancelled as ordinary shares on February 2 and 3, 2022 (507,742) — — Repurchases of shares after assimilation (294,476,534) (25) (25) At June 30, 2022 7,355,041,629 614 614 1. Share capital at December 31, 2022, also included 50,000 issued and fully paid sterling deferred shares of £1 each, which were redeemed on March 27, 2023. Upon redemption, the sterling deferred shares were treated as cancelled and the Company's issued share capital was reduced by the nominal value of the shares redeemed in accordance with section 688 of the UK Companies Act 2006. On January 29, 2022, as part of the simplification announced on December 20, 2021, the Company's A shares and B shares assimilated into a single line of ordinary shares. This is reflected in the above t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reserves</t>
        </is>
      </c>
      <c r="B1" s="2" t="inlineStr">
        <is>
          <t>6 Months Ended</t>
        </is>
      </c>
    </row>
    <row r="2">
      <c r="B2" s="2" t="inlineStr">
        <is>
          <t>Jun. 30, 2023</t>
        </is>
      </c>
    </row>
    <row r="3">
      <c r="A3" s="3" t="inlineStr">
        <is>
          <t>Share Capital, Reserves And Other Equity Interest [Abstract]</t>
        </is>
      </c>
      <c r="B3" s="4" t="inlineStr">
        <is>
          <t xml:space="preserve"> </t>
        </is>
      </c>
    </row>
    <row r="4">
      <c r="A4" s="4" t="inlineStr">
        <is>
          <t>Other reserves</t>
        </is>
      </c>
      <c r="B4" s="4" t="inlineStr">
        <is>
          <t xml:space="preserve">Other reserves OTHER RESERVES $ million Merger reserve Share premium reserve Capital redemption reserve Share plan reserve Accumulated other comprehensive income Total At January 1, 2023 37,298 154 196 1,140 (17,656) 21,132 Other comprehensive income/(loss) attributable to Shell plc shareholders — — — — 24 24 Transfer from other comprehensive income — — — — (121) (121) Repurchases of shares — — 22 — — 22 Share-based compensation — — — (203) — (203) At June 30, 2023 37,298 154 220 936 (17,752) 20,854 At January 1, 2022 37,298 154 139 964 (19,646) 18,909 Other comprehensive income/(loss) attributable to Shell plc shareholders — — — — 5,186 5,186 Transfer from other comprehensive income — — — — 13 13 Repurchases of shares — — 27 — — 27 Share-based compensation — — — (137) — (137) At June 30, 2022 37,298 154 168 827 (14,447) 23,9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and debt excluding lease liabilities</t>
        </is>
      </c>
      <c r="B1" s="2" t="inlineStr">
        <is>
          <t>6 Months Ended</t>
        </is>
      </c>
    </row>
    <row r="2">
      <c r="B2" s="2" t="inlineStr">
        <is>
          <t>Jun. 30, 2023</t>
        </is>
      </c>
    </row>
    <row r="3">
      <c r="A3" s="3" t="inlineStr">
        <is>
          <t>Financial Instruments [Abstract]</t>
        </is>
      </c>
      <c r="B3" s="4" t="inlineStr">
        <is>
          <t xml:space="preserve"> </t>
        </is>
      </c>
    </row>
    <row r="4">
      <c r="A4" s="4" t="inlineStr">
        <is>
          <t>Derivative financial instruments and debt excluding lease liabilities</t>
        </is>
      </c>
      <c r="B4" s="4" t="inlineStr">
        <is>
          <t xml:space="preserve">Derivative financial instruments and debt excluding lease liabilities As disclosed in the Consolidated Financial Statements for the year ended December 31, 2022, presented in the Annual Report and Accounts and Form 20-F for that year, Shell is exposed to the risks of changes in fair value of its financial assets and liabilities. The fair values of the financial assets and liabilities are defined as the price that would be received to sell an asset or paid to transfer a liability in an orderly transaction between market participants at the measurement date. Methods and assumptions used to estimate the fair values at June 30, 2023, are consistent with those used in the year ended December 31, 2022, though the carrying amounts of derivative financial instruments measured using predominantly unobservable inputs have changed since that date. The movement of the derivative financial instruments between December 31, 2022 and June 30, 2023 is for the current assets a decrease of $8,821 million and for the current liabilities a decrease of $11,266 million. The table below provides the comparison of the fair value with the carrying amount of debt excluding lease liabilities, disclosed in accordance with IFRS 7 Financial Instruments: Disclosures. DEBT EXCLUDING LEASE LIABILITIES $ million June 30, 2023 December 31, 2022 Carrying amount 56,779 56,152 Fair value¹ 52,829 51,959 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tes to the unaudited Condensed Consolidated Interim Financial Statements</t>
        </is>
      </c>
      <c r="B1" s="2" t="inlineStr">
        <is>
          <t>6 Months Ended</t>
        </is>
      </c>
    </row>
    <row r="2">
      <c r="B2" s="2" t="inlineStr">
        <is>
          <t>Jun. 30, 2023</t>
        </is>
      </c>
    </row>
    <row r="3">
      <c r="A3" s="3" t="inlineStr">
        <is>
          <t>Other notes to the unaudited Condensed Consolidated Interim Financial Statements [Abstract]</t>
        </is>
      </c>
      <c r="B3" s="4" t="inlineStr">
        <is>
          <t xml:space="preserve"> </t>
        </is>
      </c>
    </row>
    <row r="4">
      <c r="A4" s="4" t="inlineStr">
        <is>
          <t>Other notes to the unaudited Condensed Consolidated Interim Financial Statements</t>
        </is>
      </c>
      <c r="B4" s="4" t="inlineStr">
        <is>
          <t>Other notes to the unaudited Condensed Consolidated Interim Financial Statements Consolidated Statement of Income Interest and other income Quarters $ million Half year Q2 2023 Q1 2023 Q2 2022 2023 2022 813 481 993 Interest and other income/(expenses) 1,294 257 Of which: 599 500 144 Interest income 1,100 255 29 — 198 Dividend income (from investments in equity securities) 29 199 65 45 334 Net gains on sales and revaluation of non-current assets and businesses 110 527 7 (236) 166 Net foreign exchange gains/(losses) on financing activities (229) 182 113 171 151 Other 284 (907) Depreciation, depletion and amortisation Quarters $ million Half year Q2 2023 Q1 2023 Q2 2022 2023 2022 7,872 6,285 (348) Depreciation, depletion and amortisation 14,157 5,947 Of which: 5,708 5,697 5,608 Depreciation 11,404 10,997 2,490 589 153 Impairments 3,079 1,059 (326) — (6,109) Impairment reversals (326) (6,109) The impairments in the second quarter 2023 were mainly triggered by a change in the discount rate applied. Impairments recognised in the second quarter 2023 of $2,490 million pre-tax ($1,910 million post-tax) relate to an asset in Integrated Gas located in North America and various smaller impairments across segments. Impairments recognised in the first quarter 2023 of $589 million pre-tax ($453 million post-tax) mainly relate to an asset in Integrated Gas valued at fair value. In the second quarter 2023, gains resulting from reversals of impairments recognised previously were recognised of $326 million pre-tax (second quarter 2022: $6,169 million pre-tax of which $6,109 million in depreciation, depletion and amortisation). The reversal in the second quarter 2023 relates to an Integrated Gas asset following reassessment of fair value (second quarter 2022: mainly triggered by revision of Shell's mid- and long-term commodity price assumptions). For impairment testing purposes and potential reversal of impairments recognised previously, the respective carrying amounts of property, plant and equipment and intangible assets were compared with the higher of the fair value less cost to sell and their value in use. Cash flow projections used in the determination of value in use were made using management’s forecasts of commodity prices, market supply and demand, operational and capital expenditures, potential costs associated with operational GHG emissions and expected production volumes. The discount rate applied was subject to change in the second quarter 2023, triggered by increasing risk free rates. The discount rate applied is based on a nominal post-tax weighted average cost of capital (WACC) of 7.5% (2022: 6.5%) except for the Renewables and Energy Solutions segment where a nominal post-tax WACC of 6.0% (2022: 5.0%) is applied. Oil and gas price assumptions applied for impairment testing in Integrated Gas and Upstream are reviewed and, where necessary, adjusted on a periodic basis. Reviews include comparison with available market data and forecasts that reflect developments in demand such as global economic growth, technology efficiency, and policy measures. Factors impacting supply include consideration of investment and resource potential, cost of development of new supply, and behaviour of major resource holders. The near-term commodity price assumptions applied in the relevant impairment testing in the second quarter 2023 were as follows: Commodity price assumptions [A] 2024 2025 2026 2027 Brent crude oil ($/b) 70 70 70 74 Henry Hub natural gas ($/MMBtu) 4.00 4.00 4.00 4.21 [A] Money of the day. For periods after 2027, the real-term price assumptions applied were $70 per barrel (/b) for Brent crude oil and $4.00 per million British thermal units (/MMBtu) for Henry Hub natural gas. Condensed Consolidated Balance Sheet Goodwill $ million June 30, 2023 December 31, 2022 Goodwill 17,655 16,039 Goodwill as at June 30, 2023, includes $1,464 million goodwill recognised in the first quarter 2023, related to the acquisition of Nature Energy Biogas A/S. The accounting is provisional and is expected to be completed in 2023. Deferred tax $ million June 30, 2023 December 31, 2022 Non-current assets Deferred tax 6,238 7,815 Non-current liabilities Deferred tax 15,955 16,186 Net deferred liability (9,717) (8,371) The presentation in the balance sheet takes into consideration the offsetting of deferred tax assets and deferred tax liabilities within the same tax jurisdiction, where this is permitted. The overall deferred tax position in a particular tax jurisdiction determines if a deferred tax balance related to that jurisdiction is presented within deferred tax assets or deferred tax liabilities. Shell's net deferred tax position was a liability of $9,717 million at June 30, 2023 (December 31, 2022: $8,371 million). The net increase in the net deferred tax liability is mainly driven by a reduction of the deferred tax asset due to the utilisation of deferred tax. Assets classified as held for sale $ million June 30, 2023 December 31, 2022 Assets classified as held for sale 417 2,851 Liabilities directly associated with assets classified as held for sale 6 1,395 The major class of assets classified as held for sale at June 30, 2023, is Property, plant and equipment ($337 million; December 31, 2022: $2,526 million). Non-controlling interest $ million June 30, 2023 December 31, 2022 Non-controlling interest 1,633 2,125 The change in non-controlling interest is mainly driven by dividend payments to non-controlling shareholders during the second quarter 2023. Consolidated Statement of Cash Flows Cash flow from operating activities - Other Quarters $ million Half year Q2 2023 Q1 2023 Q2 2022 2023 2022 954 (330) 1,706 Other 624 3,582 Cash flow from operating activities - Other for the second quarter 2023 includes $764 million of net inflows (first quarter 2023: $69 million net outflows; second quarter 2022: $685 million net inflows) due to the timing of payments relating to emissions and biofuel programmes in Europe and North America. Other investing cash inflows Quarters $ million Half year Q2 2023 Q1 2023 Q2 2022 2023 2022 1,908 700 293 Other investing cash inflows 2,607 1,046 Other investing cash inflows in the second quarter 2023 mainly relate to repayments of sh ort-term debt securities and short-term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ost-Balance Sheet Event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Post-balance sheet events</t>
        </is>
      </c>
      <c r="B4" s="4" t="inlineStr">
        <is>
          <t>Post-balance sheet events On July 25, 2023, Shell announced the agreement to sell its participating interest in Indonesia’s Masela Production Sharing Contract (“Masela PSC”) to Indonesia’s PT Pertamina Hulu Energi and PETRONAS Masela Sdn. Bhd. The sale concerns Shell's participating interest of 35% in the Masela PSC, which includes the Abadi gas project. The base consideration for the sale is $325 million in cash with an additional contingent amount of $325 million to be paid when the final investment decision is taken on the Abadi gas project. The transaction has an effective date of January 1, 2023 and is targeted to be completed in the third quarter 2023, subject to completion of conditions, which include among others, regulatory approval to be obtained from the Indonesia’s Ministry of Energy and Mineral Resour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Policies)</t>
        </is>
      </c>
      <c r="B1" s="2" t="inlineStr">
        <is>
          <t>6 Months Ended</t>
        </is>
      </c>
    </row>
    <row r="2">
      <c r="B2" s="2" t="inlineStr">
        <is>
          <t>Jun. 30, 2023</t>
        </is>
      </c>
    </row>
    <row r="3">
      <c r="A3" s="3" t="inlineStr">
        <is>
          <t>Disclosure Of Basis Of Preparation Of Financial Statements [Abstract]</t>
        </is>
      </c>
      <c r="B3" s="4" t="inlineStr">
        <is>
          <t xml:space="preserve"> </t>
        </is>
      </c>
    </row>
    <row r="4">
      <c r="A4" s="4" t="inlineStr">
        <is>
          <t>Key accounting considerations, significant judgements and estimates</t>
        </is>
      </c>
      <c r="B4" s="4" t="inlineStr">
        <is>
          <t xml:space="preserve">Key accounting considerations, significant judgements and estimates Future long-term commodity price assumptions and management’s view on the future development of refining margins represent a significant estimate. Future long-term commodity price assumptions were subject to change in the second quarter 2023 (see Note 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n. 30, 2023</t>
        </is>
      </c>
    </row>
    <row r="3">
      <c r="A3" s="3" t="inlineStr">
        <is>
          <t>Operating Segments [Abstract]</t>
        </is>
      </c>
      <c r="B3" s="4" t="inlineStr">
        <is>
          <t xml:space="preserve"> </t>
        </is>
      </c>
    </row>
    <row r="4">
      <c r="A4" s="4" t="inlineStr">
        <is>
          <t>Summary of Information by Segment</t>
        </is>
      </c>
      <c r="B4" s="4" t="inlineStr">
        <is>
          <t xml:space="preserve">INFORMATION BY SEGMENT Quarters $ million Half year Q2 2023 Q1 2023 Q2 2022 2023 2022 Third-party revenue 7,938 10,932 12,403 Integrated Gas 18,869 26,477 1,533 2,062 2,253 Upstream 3,595 3,784 26,573 26,280 34,121 Marketing 52,853 60,257 28,656 32,056 39,793 Chemicals and Products 60,712 73,213 9,866 15,619 11,477 Renewables and Energy Solutions 25,485 20,503 12 12 12 Corporate 24 28 74,578 86,959 100,059 Total third-party revenue 1 161,538 184,263 Inter-segment revenue 2,940 3,534 4,176 Integrated Gas 6,474 7,708 8,859 11,146 13,951 Upstream 20,005 25,892 123 163 153 Marketing 286 254 508 565 718 Chemicals and Products 1,073 1,385 771 1,475 1,522 Renewables and Energy Solutions 2,246 2,764 — — — Corporate — — CCS earnings 754 2,410 8,103 Integrated Gas 3,164 11,183 1,586 2,779 6,391 Upstream 4,365 9,486 970 1,137 836 Marketing 2,107 1,000 349 1,799 2,131 Chemicals and Products 2,148 3,203 530 2,200 (173) Renewables and Energy Solutions 2,729 (1,709) (701) (1,064) (529) Corporate (1,765) (1,264) 3,488 9,262 16,759 Total CCS earnings 12,749 21,899 </t>
        </is>
      </c>
    </row>
    <row r="5">
      <c r="A5" s="4" t="inlineStr">
        <is>
          <t>Summary of Reconciliation of CCS Earnings to Income</t>
        </is>
      </c>
      <c r="B5" s="4" t="inlineStr">
        <is>
          <t xml:space="preserve">RECONCILIATION OF INCOME FOR THE PERIOD TO CCS EARNINGS Quarters $ million Half year Q2 2023 Q1 2023 Q2 2022 2023 2022 3,134 8,709 18,040 Income/(loss) attributable to Shell plc shareholders 11,843 25,156 20 64 198 Income/(loss) attributable to non-controlling interest 83 401 3,154 8,772 18,238 Income/(loss) for the period 11,926 25,557 Current cost of supplies adjustment: 383 647 (1,929) Purchases 1,030 (4,723) (96) (171) 496 Taxation (267) 1,178 47 13 (46) Share of profit/(loss) of joint ventures and associates 60 (114) 334 489 (1,479) Current cost of supplies adjustment 823 (3,659) Of which: 326 481 (1,363) Attributable to Shell plc shareholders 807 (3,453) 8 8 (116) Attributable to non-controlling interest 16 (205) 3,488 9,262 16,759 CCS earnings 12,749 21,899 Of which: 3,460 9,190 16,677 CCS earnings attributable to Shell plc shareholders 12,650 21,703 27 72 82 CCS earnings attributable to non-controlling interest 99 1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EARNINGS PER SHARE Quarters Half year Q2 2023 Q1 2023 Q2 2022 2023 2022 3,134 8,709 18,040 Income/(loss) attributable to Shell plc shareholders ($ million) 11,843 25,156 Weighted average number of shares used as the basis for determining: 6,793.4 6,918.9 7,453.2 Basic earnings per share (million) 6,855.8 7,527.7 6,854.2 6,982.1 7,518.5 Diluted earnings per share (million) 6,917.8 7,58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6 Months Ended</t>
        </is>
      </c>
    </row>
    <row r="2">
      <c r="B2" s="2" t="inlineStr">
        <is>
          <t>Jun. 30, 2023</t>
        </is>
      </c>
    </row>
    <row r="3">
      <c r="A3" s="3" t="inlineStr">
        <is>
          <t>Share Capital, Reserves And Other Equity Interest [Abstract]</t>
        </is>
      </c>
      <c r="B3" s="4" t="inlineStr">
        <is>
          <t xml:space="preserve"> </t>
        </is>
      </c>
    </row>
    <row r="4">
      <c r="A4" s="4" t="inlineStr">
        <is>
          <t>Summary of Issued and Fully Paid Ordinary Shares</t>
        </is>
      </c>
      <c r="B4" s="4" t="inlineStr">
        <is>
          <t xml:space="preserve">ISSUED AND FULLY PAID ORDINARY SHARES OF €0.07 EACH 1 Number of shares Nominal value ($ million) A B Ordinary shares A B Ordinary shares Total At January 1, 2023 7,003,503,393 584 584 Repurchases of shares (268,292,487) (22) (22) At June 30, 2023 6,735,210,906 562 562 At January 1, 2022 4,101,239,499 3,582,892,954 345 296 641 Repurchases of shares before assimilation — (34,106,548) — (3) (3) Assimilation of ordinary A and B shares into ordinary shares on January 29, 2022 (4,101,239,499) (3,548,786,406) 7,650,025,905 (345) (293) 638 — Repurchases of B shares on January 27 and 28, 2022, cancelled as ordinary shares on February 2 and 3, 2022 (507,742) — — Repurchases of shares after assimilation (294,476,534) (25) (25) At June 30, 2022 7,355,041,629 614 614 1. Share capital at December 31, 2022, also included 50,000 issued and fully paid sterling deferred shares of £1 each, which were redeemed on March 27, 2023. Upon redemption, the sterling deferred shares were treated as cancelled and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serves (Tables)</t>
        </is>
      </c>
      <c r="B1" s="2" t="inlineStr">
        <is>
          <t>6 Months Ended</t>
        </is>
      </c>
    </row>
    <row r="2">
      <c r="B2" s="2" t="inlineStr">
        <is>
          <t>Jun. 30, 2023</t>
        </is>
      </c>
    </row>
    <row r="3">
      <c r="A3" s="3" t="inlineStr">
        <is>
          <t>Share Capital, Reserves And Other Equity Interest [Abstract]</t>
        </is>
      </c>
      <c r="B3" s="4" t="inlineStr">
        <is>
          <t xml:space="preserve"> </t>
        </is>
      </c>
    </row>
    <row r="4">
      <c r="A4" s="4" t="inlineStr">
        <is>
          <t>Summary of Other Reserves Attributable to Royal Dutch Shell Plc Shareholders</t>
        </is>
      </c>
      <c r="B4" s="4" t="inlineStr">
        <is>
          <t xml:space="preserve">OTHER RESERVES $ million Merger reserve Share premium reserve Capital redemption reserve Share plan reserve Accumulated other comprehensive income Total At January 1, 2023 37,298 154 196 1,140 (17,656) 21,132 Other comprehensive income/(loss) attributable to Shell plc shareholders — — — — 24 24 Transfer from other comprehensive income — — — — (121) (121) Repurchases of shares — — 22 — — 22 Share-based compensation — — — (203) — (203) At June 30, 2023 37,298 154 220 936 (17,752) 20,854 At January 1, 2022 37,298 154 139 964 (19,646) 18,909 Other comprehensive income/(loss) attributable to Shell plc shareholders — — — — 5,186 5,186 Transfer from other comprehensive income — — — — 13 13 Repurchases of shares — — 27 — — 27 Share-based compensation — — — (137) — (137) At June 30, 2022 37,298 154 168 827 (14,447) 23,9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INCOME - USD ($) $ in Millions</t>
        </is>
      </c>
      <c r="C1" s="2" t="inlineStr">
        <is>
          <t>3 Months Ended</t>
        </is>
      </c>
      <c r="F1" s="2" t="inlineStr">
        <is>
          <t>6 Months Ended</t>
        </is>
      </c>
    </row>
    <row r="2">
      <c r="C2" s="2" t="inlineStr">
        <is>
          <t>Jun. 30, 2023</t>
        </is>
      </c>
      <c r="D2" s="2" t="inlineStr">
        <is>
          <t>Mar. 31, 2023</t>
        </is>
      </c>
      <c r="E2" s="2" t="inlineStr">
        <is>
          <t>Jun. 30, 2022</t>
        </is>
      </c>
      <c r="F2" s="2" t="inlineStr">
        <is>
          <t>Jun. 30, 2023</t>
        </is>
      </c>
      <c r="G2" s="2" t="inlineStr">
        <is>
          <t>Jun. 30, 2022</t>
        </is>
      </c>
    </row>
    <row r="3">
      <c r="A3" s="3" t="inlineStr">
        <is>
          <t>Profit or los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1]</t>
        </is>
      </c>
      <c r="C4" s="5" t="n">
        <v>74578</v>
      </c>
      <c r="D4" s="5" t="n">
        <v>86959</v>
      </c>
      <c r="E4" s="5" t="n">
        <v>100059</v>
      </c>
      <c r="F4" s="5" t="n">
        <v>161538</v>
      </c>
      <c r="G4" s="5" t="n">
        <v>184263</v>
      </c>
    </row>
    <row r="5">
      <c r="A5" s="4" t="inlineStr">
        <is>
          <t>Share of profit/(loss) of joint ventures and associates</t>
        </is>
      </c>
      <c r="C5" s="6" t="n">
        <v>629</v>
      </c>
      <c r="D5" s="6" t="n">
        <v>1581</v>
      </c>
      <c r="E5" s="6" t="n">
        <v>2031</v>
      </c>
      <c r="F5" s="6" t="n">
        <v>2210</v>
      </c>
      <c r="G5" s="6" t="n">
        <v>1728</v>
      </c>
    </row>
    <row r="6">
      <c r="A6" s="4" t="inlineStr">
        <is>
          <t>Interest and other income/(expenses)</t>
        </is>
      </c>
      <c r="B6" s="4" t="inlineStr">
        <is>
          <t>[2]</t>
        </is>
      </c>
      <c r="C6" s="6" t="n">
        <v>813</v>
      </c>
      <c r="D6" s="6" t="n">
        <v>481</v>
      </c>
      <c r="E6" s="6" t="n">
        <v>993</v>
      </c>
      <c r="F6" s="6" t="n">
        <v>1294</v>
      </c>
      <c r="G6" s="6" t="n">
        <v>257</v>
      </c>
    </row>
    <row r="7">
      <c r="A7" s="4" t="inlineStr">
        <is>
          <t>Total revenue and other income/(expenses)</t>
        </is>
      </c>
      <c r="C7" s="6" t="n">
        <v>76020</v>
      </c>
      <c r="D7" s="6" t="n">
        <v>89021</v>
      </c>
      <c r="E7" s="6" t="n">
        <v>103083</v>
      </c>
      <c r="F7" s="6" t="n">
        <v>165041</v>
      </c>
      <c r="G7" s="6" t="n">
        <v>186247</v>
      </c>
    </row>
    <row r="8">
      <c r="A8" s="4" t="inlineStr">
        <is>
          <t>Purchases</t>
        </is>
      </c>
      <c r="C8" s="6" t="n">
        <v>51492</v>
      </c>
      <c r="D8" s="6" t="n">
        <v>57502</v>
      </c>
      <c r="E8" s="6" t="n">
        <v>66658</v>
      </c>
      <c r="F8" s="6" t="n">
        <v>108994</v>
      </c>
      <c r="G8" s="6" t="n">
        <v>122315</v>
      </c>
    </row>
    <row r="9">
      <c r="A9" s="4" t="inlineStr">
        <is>
          <t>Production and manufacturing expenses</t>
        </is>
      </c>
      <c r="C9" s="6" t="n">
        <v>6041</v>
      </c>
      <c r="D9" s="6" t="n">
        <v>6008</v>
      </c>
      <c r="E9" s="6" t="n">
        <v>6359</v>
      </c>
      <c r="F9" s="6" t="n">
        <v>12049</v>
      </c>
      <c r="G9" s="6" t="n">
        <v>12389</v>
      </c>
    </row>
    <row r="10">
      <c r="A10" s="4" t="inlineStr">
        <is>
          <t>Selling, distribution and administrative expenses</t>
        </is>
      </c>
      <c r="C10" s="6" t="n">
        <v>3314</v>
      </c>
      <c r="D10" s="6" t="n">
        <v>3051</v>
      </c>
      <c r="E10" s="6" t="n">
        <v>2924</v>
      </c>
      <c r="F10" s="6" t="n">
        <v>6365</v>
      </c>
      <c r="G10" s="6" t="n">
        <v>6163</v>
      </c>
    </row>
    <row r="11">
      <c r="A11" s="4" t="inlineStr">
        <is>
          <t>Research and development</t>
        </is>
      </c>
      <c r="C11" s="6" t="n">
        <v>297</v>
      </c>
      <c r="D11" s="6" t="n">
        <v>253</v>
      </c>
      <c r="E11" s="6" t="n">
        <v>264</v>
      </c>
      <c r="F11" s="6" t="n">
        <v>550</v>
      </c>
      <c r="G11" s="6" t="n">
        <v>452</v>
      </c>
    </row>
    <row r="12">
      <c r="A12" s="4" t="inlineStr">
        <is>
          <t>Exploration</t>
        </is>
      </c>
      <c r="C12" s="6" t="n">
        <v>444</v>
      </c>
      <c r="D12" s="6" t="n">
        <v>404</v>
      </c>
      <c r="E12" s="6" t="n">
        <v>370</v>
      </c>
      <c r="F12" s="6" t="n">
        <v>847</v>
      </c>
      <c r="G12" s="6" t="n">
        <v>639</v>
      </c>
    </row>
    <row r="13">
      <c r="A13" s="4" t="inlineStr">
        <is>
          <t>Depreciation, depletion and amortisation</t>
        </is>
      </c>
      <c r="B13" s="4" t="inlineStr">
        <is>
          <t>[2]</t>
        </is>
      </c>
      <c r="C13" s="6" t="n">
        <v>7872</v>
      </c>
      <c r="D13" s="6" t="n">
        <v>6285</v>
      </c>
      <c r="E13" s="6" t="n">
        <v>-348</v>
      </c>
      <c r="F13" s="6" t="n">
        <v>14157</v>
      </c>
      <c r="G13" s="6" t="n">
        <v>5947</v>
      </c>
    </row>
    <row r="14">
      <c r="A14" s="4" t="inlineStr">
        <is>
          <t>Interest expense</t>
        </is>
      </c>
      <c r="C14" s="6" t="n">
        <v>1211</v>
      </c>
      <c r="D14" s="6" t="n">
        <v>1165</v>
      </c>
      <c r="E14" s="6" t="n">
        <v>695</v>
      </c>
      <c r="F14" s="6" t="n">
        <v>2375</v>
      </c>
      <c r="G14" s="6" t="n">
        <v>1406</v>
      </c>
    </row>
    <row r="15">
      <c r="A15" s="4" t="inlineStr">
        <is>
          <t>Total expenditure</t>
        </is>
      </c>
      <c r="C15" s="6" t="n">
        <v>70671</v>
      </c>
      <c r="D15" s="6" t="n">
        <v>74667</v>
      </c>
      <c r="E15" s="6" t="n">
        <v>76923</v>
      </c>
      <c r="F15" s="6" t="n">
        <v>145339</v>
      </c>
      <c r="G15" s="6" t="n">
        <v>149311</v>
      </c>
    </row>
    <row r="16">
      <c r="A16" s="4" t="inlineStr">
        <is>
          <t>Income/(loss) before taxation</t>
        </is>
      </c>
      <c r="C16" s="6" t="n">
        <v>5348</v>
      </c>
      <c r="D16" s="6" t="n">
        <v>14354</v>
      </c>
      <c r="E16" s="6" t="n">
        <v>26160</v>
      </c>
      <c r="F16" s="6" t="n">
        <v>19702</v>
      </c>
      <c r="G16" s="6" t="n">
        <v>36936</v>
      </c>
    </row>
    <row r="17">
      <c r="A17" s="4" t="inlineStr">
        <is>
          <t>Taxation charge/(credit)</t>
        </is>
      </c>
      <c r="C17" s="6" t="n">
        <v>2195</v>
      </c>
      <c r="D17" s="6" t="n">
        <v>5582</v>
      </c>
      <c r="E17" s="6" t="n">
        <v>7922</v>
      </c>
      <c r="F17" s="6" t="n">
        <v>7776</v>
      </c>
      <c r="G17" s="6" t="n">
        <v>11379</v>
      </c>
    </row>
    <row r="18">
      <c r="A18" s="4" t="inlineStr">
        <is>
          <t>Income/(loss) for the period</t>
        </is>
      </c>
      <c r="B18" s="4" t="inlineStr">
        <is>
          <t>[1]</t>
        </is>
      </c>
      <c r="C18" s="6" t="n">
        <v>3154</v>
      </c>
      <c r="D18" s="6" t="n">
        <v>8772</v>
      </c>
      <c r="E18" s="6" t="n">
        <v>18238</v>
      </c>
      <c r="F18" s="6" t="n">
        <v>11926</v>
      </c>
      <c r="G18" s="6" t="n">
        <v>25557</v>
      </c>
    </row>
    <row r="19">
      <c r="A19" s="4" t="inlineStr">
        <is>
          <t>Income/(loss) attributable to non-controlling interest</t>
        </is>
      </c>
      <c r="C19" s="6" t="n">
        <v>20</v>
      </c>
      <c r="D19" s="6" t="n">
        <v>64</v>
      </c>
      <c r="E19" s="6" t="n">
        <v>198</v>
      </c>
      <c r="F19" s="6" t="n">
        <v>83</v>
      </c>
      <c r="G19" s="6" t="n">
        <v>401</v>
      </c>
    </row>
    <row r="20">
      <c r="A20" s="4" t="inlineStr">
        <is>
          <t>Income/(loss) attributable to Shell plc shareholders</t>
        </is>
      </c>
      <c r="C20" s="5" t="n">
        <v>3134</v>
      </c>
      <c r="D20" s="5" t="n">
        <v>8709</v>
      </c>
      <c r="E20" s="5" t="n">
        <v>18040</v>
      </c>
      <c r="F20" s="5" t="n">
        <v>11843</v>
      </c>
      <c r="G20" s="5" t="n">
        <v>25156</v>
      </c>
    </row>
    <row r="21">
      <c r="A21" s="4" t="inlineStr">
        <is>
          <t>Basic earnings per share ($ per share)</t>
        </is>
      </c>
      <c r="B21" s="4" t="inlineStr">
        <is>
          <t>[3]</t>
        </is>
      </c>
      <c r="C21" s="7" t="n">
        <v>0.46</v>
      </c>
      <c r="D21" s="7" t="n">
        <v>1.26</v>
      </c>
      <c r="E21" s="7" t="n">
        <v>2.42</v>
      </c>
      <c r="F21" s="7" t="n">
        <v>1.73</v>
      </c>
      <c r="G21" s="7" t="n">
        <v>3.34</v>
      </c>
    </row>
    <row r="22">
      <c r="A22" s="4" t="inlineStr">
        <is>
          <t>Diluted earnings per share ($ per share)</t>
        </is>
      </c>
      <c r="B22" s="4" t="inlineStr">
        <is>
          <t>[3]</t>
        </is>
      </c>
      <c r="C22" s="7" t="n">
        <v>0.46</v>
      </c>
      <c r="D22" s="7" t="n">
        <v>1.25</v>
      </c>
      <c r="E22" s="7" t="n">
        <v>2.4</v>
      </c>
      <c r="F22" s="7" t="n">
        <v>1.71</v>
      </c>
      <c r="G22" s="7" t="n">
        <v>3.31</v>
      </c>
    </row>
    <row r="23"/>
    <row r="24">
      <c r="A24" s="4" t="inlineStr">
        <is>
          <t xml:space="preserve">[1]See Note 2 “Segment information”.[2] See Note 7 “Other notes to the unaudited Condensed Consolidated Interim Financial Statements”. </t>
        </is>
      </c>
    </row>
  </sheetData>
  <mergeCells count="5">
    <mergeCell ref="A1:B2"/>
    <mergeCell ref="C1:E1"/>
    <mergeCell ref="F1:G1"/>
    <mergeCell ref="A23:F23"/>
    <mergeCell ref="A24:F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debt excluding lease liabilities (Tables)</t>
        </is>
      </c>
      <c r="B1" s="2" t="inlineStr">
        <is>
          <t>6 Months Ended</t>
        </is>
      </c>
    </row>
    <row r="2">
      <c r="B2" s="2" t="inlineStr">
        <is>
          <t>Jun. 30, 2023</t>
        </is>
      </c>
    </row>
    <row r="3">
      <c r="A3" s="3" t="inlineStr">
        <is>
          <t>Financial Instruments [Abstract]</t>
        </is>
      </c>
      <c r="B3" s="4" t="inlineStr">
        <is>
          <t xml:space="preserve"> </t>
        </is>
      </c>
    </row>
    <row r="4">
      <c r="A4" s="4" t="inlineStr">
        <is>
          <t>Comparison of the Fair Value with the Carrying Amount of Debt Excluding Lease Liabilities</t>
        </is>
      </c>
      <c r="B4" s="4" t="inlineStr">
        <is>
          <t xml:space="preserve">The table below provides the comparison of the fair value with the carrying amount of debt excluding lease liabilities, disclosed in accordance with IFRS 7 Financial Instruments: Disclosures. DEBT EXCLUDING LEASE LIABILITIES $ million June 30, 2023 December 31, 2022 Carrying amount 56,779 56,152 Fair value¹ 52,829 51,959 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ther notes to the unaudited Condensed Consolidated Interim Financial Statements (Tables)</t>
        </is>
      </c>
      <c r="B1" s="2" t="inlineStr">
        <is>
          <t>6 Months Ended</t>
        </is>
      </c>
    </row>
    <row r="2">
      <c r="B2" s="2" t="inlineStr">
        <is>
          <t>Jun. 30, 2023</t>
        </is>
      </c>
    </row>
    <row r="3">
      <c r="A3" s="3" t="inlineStr">
        <is>
          <t>Other notes to the unaudited Condensed Consolidated Interim Financial Statements [Abstract]</t>
        </is>
      </c>
      <c r="B3" s="4" t="inlineStr">
        <is>
          <t xml:space="preserve"> </t>
        </is>
      </c>
    </row>
    <row r="4">
      <c r="A4" s="4" t="inlineStr">
        <is>
          <t>Interest and other income</t>
        </is>
      </c>
      <c r="B4" s="4" t="inlineStr">
        <is>
          <t>Interest and other income Quarters $ million Half year Q2 2023 Q1 2023 Q2 2022 2023 2022 813 481 993 Interest and other income/(expenses) 1,294 257 Of which: 599 500 144 Interest income 1,100 255 29 — 198 Dividend income (from investments in equity securities) 29 199 65 45 334 Net gains on sales and revaluation of non-current assets and businesses 110 527 7 (236) 166 Net foreign exchange gains/(losses) on financing activities (229) 182 113 171 151 Other 284 (907)</t>
        </is>
      </c>
    </row>
    <row r="5">
      <c r="A5" s="4" t="inlineStr">
        <is>
          <t>Disclosure of impairment loss and reversal of impairment loss</t>
        </is>
      </c>
      <c r="B5" s="4" t="inlineStr">
        <is>
          <t>Quarters $ million Half year Q2 2023 Q1 2023 Q2 2022 2023 2022 7,872 6,285 (348) Depreciation, depletion and amortisation 14,157 5,947 Of which: 5,708 5,697 5,608 Depreciation 11,404 10,997 2,490 589 153 Impairments 3,079 1,059 (326) — (6,109) Impairment reversals (326) (6,109)</t>
        </is>
      </c>
    </row>
    <row r="6">
      <c r="A6" s="4" t="inlineStr">
        <is>
          <t>Commodity price assumptions applied in impairment testing</t>
        </is>
      </c>
      <c r="B6" s="4" t="inlineStr">
        <is>
          <t>The near-term commodity price assumptions applied in the relevant impairment testing in the second quarter 2023 were as follows: Commodity price assumptions [A] 2024 2025 2026 2027 Brent crude oil ($/b) 70 70 70 74 Henry Hub natural gas ($/MMBtu) 4.00 4.00 4.00 4.21 [A] Money of the day.</t>
        </is>
      </c>
    </row>
    <row r="7">
      <c r="A7" s="4" t="inlineStr">
        <is>
          <t>Disclosure of goodwill</t>
        </is>
      </c>
      <c r="B7" s="4" t="inlineStr">
        <is>
          <t>Goodwill $ million June 30, 2023 December 31, 2022 Goodwill 17,655 16,039</t>
        </is>
      </c>
    </row>
    <row r="8">
      <c r="A8" s="4" t="inlineStr">
        <is>
          <t>Deferred tax</t>
        </is>
      </c>
      <c r="B8" s="4" t="inlineStr">
        <is>
          <t>Deferred tax $ million June 30, 2023 December 31, 2022 Non-current assets Deferred tax 6,238 7,815 Non-current liabilities Deferred tax 15,955 16,186 Net deferred liability (9,717) (8,371)</t>
        </is>
      </c>
    </row>
    <row r="9">
      <c r="A9" s="4" t="inlineStr">
        <is>
          <t>Assets classified as held for sale</t>
        </is>
      </c>
      <c r="B9" s="4" t="inlineStr">
        <is>
          <t>Assets classified as held for sale $ million June 30, 2023 December 31, 2022 Assets classified as held for sale 417 2,851 Liabilities directly associated with assets classified as held for sale 6 1,395</t>
        </is>
      </c>
    </row>
    <row r="10">
      <c r="A10" s="4" t="inlineStr">
        <is>
          <t>Non controlling interest</t>
        </is>
      </c>
      <c r="B10" s="4" t="inlineStr">
        <is>
          <t>Non-controlling interest $ million June 30, 2023 December 31, 2022 Non-controlling interest 1,633 2,125</t>
        </is>
      </c>
    </row>
    <row r="11">
      <c r="A11" s="4" t="inlineStr">
        <is>
          <t>Cash flows from operating activities - Other</t>
        </is>
      </c>
      <c r="B11" s="4" t="inlineStr">
        <is>
          <t>Cash flow from operating activities - Other Quarters $ million Half year Q2 2023 Q1 2023 Q2 2022 2023 2022 954 (330) 1,706 Other 624 3,582</t>
        </is>
      </c>
    </row>
    <row r="12">
      <c r="A12" s="4" t="inlineStr">
        <is>
          <t>Cash flows from investing activities - Other</t>
        </is>
      </c>
      <c r="B12" s="4" t="inlineStr">
        <is>
          <t>Other investing cash inflows Quarters $ million Half year Q2 2023 Q1 2023 Q2 2022 2023 2022 1,908 700 293 Other investing cash inflows 2,607 1,0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Segment information - Information by Segment (Details) - USD ($) $ in Millions</t>
        </is>
      </c>
      <c r="C1" s="2" t="inlineStr">
        <is>
          <t>3 Months Ended</t>
        </is>
      </c>
      <c r="F1" s="2" t="inlineStr">
        <is>
          <t>6 Months Ended</t>
        </is>
      </c>
    </row>
    <row r="2">
      <c r="C2" s="2" t="inlineStr">
        <is>
          <t>Jun. 30, 2023</t>
        </is>
      </c>
      <c r="D2" s="2" t="inlineStr">
        <is>
          <t>Mar. 31, 2023</t>
        </is>
      </c>
      <c r="E2" s="2" t="inlineStr">
        <is>
          <t>Jun. 30, 2022</t>
        </is>
      </c>
      <c r="F2" s="2" t="inlineStr">
        <is>
          <t>Jun. 30, 2023</t>
        </is>
      </c>
      <c r="G2" s="2" t="inlineStr">
        <is>
          <t>Jun. 30, 2022</t>
        </is>
      </c>
    </row>
    <row r="3">
      <c r="A3" s="3" t="inlineStr">
        <is>
          <t>Disclosure of operating seg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ird-party revenue</t>
        </is>
      </c>
      <c r="B4" s="4" t="inlineStr">
        <is>
          <t>[1]</t>
        </is>
      </c>
      <c r="C4" s="5" t="n">
        <v>74578</v>
      </c>
      <c r="D4" s="5" t="n">
        <v>86959</v>
      </c>
      <c r="E4" s="5" t="n">
        <v>100059</v>
      </c>
      <c r="F4" s="5" t="n">
        <v>161538</v>
      </c>
      <c r="G4" s="5" t="n">
        <v>184263</v>
      </c>
    </row>
    <row r="5">
      <c r="A5" s="4" t="inlineStr">
        <is>
          <t>Gains on change in fair value of derivatives</t>
        </is>
      </c>
      <c r="C5" s="6" t="n">
        <v>4247</v>
      </c>
      <c r="D5" s="6" t="n">
        <v>4809</v>
      </c>
      <c r="E5" s="6" t="n">
        <v>3477</v>
      </c>
      <c r="F5" s="4" t="inlineStr">
        <is>
          <t xml:space="preserve"> </t>
        </is>
      </c>
      <c r="G5" s="4" t="inlineStr">
        <is>
          <t xml:space="preserve"> </t>
        </is>
      </c>
    </row>
    <row r="6">
      <c r="A6" s="4" t="inlineStr">
        <is>
          <t>Operating segment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operating segment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ird-party revenue</t>
        </is>
      </c>
      <c r="C8" s="6" t="n">
        <v>74578</v>
      </c>
      <c r="D8" s="6" t="n">
        <v>86959</v>
      </c>
      <c r="E8" s="6" t="n">
        <v>100059</v>
      </c>
      <c r="F8" s="6" t="n">
        <v>161538</v>
      </c>
      <c r="G8" s="6" t="n">
        <v>184263</v>
      </c>
    </row>
    <row r="9">
      <c r="A9" s="4" t="inlineStr">
        <is>
          <t>Integrated Gas | Operating segment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operating segment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hird-party revenue</t>
        </is>
      </c>
      <c r="C11" s="6" t="n">
        <v>7938</v>
      </c>
      <c r="D11" s="6" t="n">
        <v>10932</v>
      </c>
      <c r="E11" s="6" t="n">
        <v>12403</v>
      </c>
      <c r="F11" s="6" t="n">
        <v>18869</v>
      </c>
      <c r="G11" s="6" t="n">
        <v>26477</v>
      </c>
    </row>
    <row r="12">
      <c r="A12" s="4" t="inlineStr">
        <is>
          <t>Integrated Gas | Inter-segment</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operating segment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ird-party revenue</t>
        </is>
      </c>
      <c r="C14" s="6" t="n">
        <v>2940</v>
      </c>
      <c r="D14" s="6" t="n">
        <v>3534</v>
      </c>
      <c r="E14" s="6" t="n">
        <v>4176</v>
      </c>
      <c r="F14" s="6" t="n">
        <v>6474</v>
      </c>
      <c r="G14" s="6" t="n">
        <v>7708</v>
      </c>
    </row>
    <row r="15">
      <c r="A15" s="4" t="inlineStr">
        <is>
          <t>Upstream | Operating segment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operating segment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ird-party revenue</t>
        </is>
      </c>
      <c r="C17" s="6" t="n">
        <v>1533</v>
      </c>
      <c r="D17" s="6" t="n">
        <v>2062</v>
      </c>
      <c r="E17" s="6" t="n">
        <v>2253</v>
      </c>
      <c r="F17" s="6" t="n">
        <v>3595</v>
      </c>
      <c r="G17" s="6" t="n">
        <v>3784</v>
      </c>
    </row>
    <row r="18">
      <c r="A18" s="4" t="inlineStr">
        <is>
          <t>Upstream | Inter-segment</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operating segment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ird-party revenue</t>
        </is>
      </c>
      <c r="C20" s="6" t="n">
        <v>8859</v>
      </c>
      <c r="D20" s="6" t="n">
        <v>11146</v>
      </c>
      <c r="E20" s="6" t="n">
        <v>13951</v>
      </c>
      <c r="F20" s="6" t="n">
        <v>20005</v>
      </c>
      <c r="G20" s="6" t="n">
        <v>25892</v>
      </c>
    </row>
    <row r="21">
      <c r="A21" s="4" t="inlineStr">
        <is>
          <t>Marketing | Operating segment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operating segment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ird-party revenue</t>
        </is>
      </c>
      <c r="C23" s="6" t="n">
        <v>26573</v>
      </c>
      <c r="D23" s="6" t="n">
        <v>26280</v>
      </c>
      <c r="E23" s="6" t="n">
        <v>34121</v>
      </c>
      <c r="F23" s="6" t="n">
        <v>52853</v>
      </c>
      <c r="G23" s="6" t="n">
        <v>60257</v>
      </c>
    </row>
    <row r="24">
      <c r="A24" s="4" t="inlineStr">
        <is>
          <t>Marketing | Inter-segment</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operating segment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ird-party revenue</t>
        </is>
      </c>
      <c r="C26" s="6" t="n">
        <v>123</v>
      </c>
      <c r="D26" s="6" t="n">
        <v>163</v>
      </c>
      <c r="E26" s="6" t="n">
        <v>153</v>
      </c>
      <c r="F26" s="6" t="n">
        <v>286</v>
      </c>
      <c r="G26" s="6" t="n">
        <v>254</v>
      </c>
    </row>
    <row r="27">
      <c r="A27" s="4" t="inlineStr">
        <is>
          <t>Chemicals and Products | Operating segment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operating segment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ird-party revenue</t>
        </is>
      </c>
      <c r="C29" s="6" t="n">
        <v>28656</v>
      </c>
      <c r="D29" s="6" t="n">
        <v>32056</v>
      </c>
      <c r="E29" s="6" t="n">
        <v>39793</v>
      </c>
      <c r="F29" s="6" t="n">
        <v>60712</v>
      </c>
      <c r="G29" s="6" t="n">
        <v>73213</v>
      </c>
    </row>
    <row r="30">
      <c r="A30" s="4" t="inlineStr">
        <is>
          <t>Chemicals and Products | Inter-segment</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operating segment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hird-party revenue</t>
        </is>
      </c>
      <c r="C32" s="6" t="n">
        <v>508</v>
      </c>
      <c r="D32" s="6" t="n">
        <v>565</v>
      </c>
      <c r="E32" s="6" t="n">
        <v>718</v>
      </c>
      <c r="F32" s="6" t="n">
        <v>1073</v>
      </c>
      <c r="G32" s="6" t="n">
        <v>1385</v>
      </c>
    </row>
    <row r="33">
      <c r="A33" s="4" t="inlineStr">
        <is>
          <t>Renewables and Energy Solutions | Operating segments</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operating segment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hird-party revenue</t>
        </is>
      </c>
      <c r="C35" s="6" t="n">
        <v>9866</v>
      </c>
      <c r="D35" s="6" t="n">
        <v>15619</v>
      </c>
      <c r="E35" s="6" t="n">
        <v>11477</v>
      </c>
      <c r="F35" s="6" t="n">
        <v>25485</v>
      </c>
      <c r="G35" s="6" t="n">
        <v>20503</v>
      </c>
    </row>
    <row r="36">
      <c r="A36" s="4" t="inlineStr">
        <is>
          <t>Renewables and Energy Solutions | Inter-segment</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operating segment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hird-party revenue</t>
        </is>
      </c>
      <c r="C38" s="6" t="n">
        <v>771</v>
      </c>
      <c r="D38" s="6" t="n">
        <v>1475</v>
      </c>
      <c r="E38" s="6" t="n">
        <v>1522</v>
      </c>
      <c r="F38" s="6" t="n">
        <v>2246</v>
      </c>
      <c r="G38" s="6" t="n">
        <v>2764</v>
      </c>
    </row>
    <row r="39">
      <c r="A39" s="4" t="inlineStr">
        <is>
          <t>Corporate | Operating segments</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operating segment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hird-party revenue</t>
        </is>
      </c>
      <c r="C41" s="6" t="n">
        <v>12</v>
      </c>
      <c r="D41" s="6" t="n">
        <v>12</v>
      </c>
      <c r="E41" s="6" t="n">
        <v>12</v>
      </c>
      <c r="F41" s="6" t="n">
        <v>24</v>
      </c>
      <c r="G41" s="6" t="n">
        <v>28</v>
      </c>
    </row>
    <row r="42">
      <c r="A42" s="4" t="inlineStr">
        <is>
          <t>Corporate | Inter-segment</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operating segments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hird-party revenue</t>
        </is>
      </c>
      <c r="C44" s="6" t="n">
        <v>0</v>
      </c>
      <c r="D44" s="6" t="n">
        <v>0</v>
      </c>
      <c r="E44" s="6" t="n">
        <v>0</v>
      </c>
      <c r="F44" s="6" t="n">
        <v>0</v>
      </c>
      <c r="G44" s="6" t="n">
        <v>0</v>
      </c>
    </row>
    <row r="45">
      <c r="A45" s="4" t="inlineStr">
        <is>
          <t>CCS earnings</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operating segments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CS earnings</t>
        </is>
      </c>
      <c r="C47" s="6" t="n">
        <v>3488</v>
      </c>
      <c r="D47" s="6" t="n">
        <v>9262</v>
      </c>
      <c r="E47" s="6" t="n">
        <v>16759</v>
      </c>
      <c r="F47" s="6" t="n">
        <v>12749</v>
      </c>
      <c r="G47" s="6" t="n">
        <v>21899</v>
      </c>
    </row>
    <row r="48">
      <c r="A48" s="4" t="inlineStr">
        <is>
          <t>CCS earnings | Integrated Gas</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operating segments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CS earnings</t>
        </is>
      </c>
      <c r="C50" s="6" t="n">
        <v>754</v>
      </c>
      <c r="D50" s="6" t="n">
        <v>2410</v>
      </c>
      <c r="E50" s="6" t="n">
        <v>8103</v>
      </c>
      <c r="F50" s="6" t="n">
        <v>3164</v>
      </c>
      <c r="G50" s="6" t="n">
        <v>11183</v>
      </c>
    </row>
    <row r="51">
      <c r="A51" s="4" t="inlineStr">
        <is>
          <t>CCS earnings | Upstream</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operating segments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CS earnings</t>
        </is>
      </c>
      <c r="C53" s="6" t="n">
        <v>1586</v>
      </c>
      <c r="D53" s="6" t="n">
        <v>2779</v>
      </c>
      <c r="E53" s="6" t="n">
        <v>6391</v>
      </c>
      <c r="F53" s="6" t="n">
        <v>4365</v>
      </c>
      <c r="G53" s="6" t="n">
        <v>9486</v>
      </c>
    </row>
    <row r="54">
      <c r="A54" s="4" t="inlineStr">
        <is>
          <t>CCS earnings | Marketing</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operating segments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CS earnings</t>
        </is>
      </c>
      <c r="C56" s="6" t="n">
        <v>970</v>
      </c>
      <c r="D56" s="6" t="n">
        <v>1137</v>
      </c>
      <c r="E56" s="6" t="n">
        <v>836</v>
      </c>
      <c r="F56" s="6" t="n">
        <v>2107</v>
      </c>
      <c r="G56" s="6" t="n">
        <v>1000</v>
      </c>
    </row>
    <row r="57">
      <c r="A57" s="4" t="inlineStr">
        <is>
          <t>CCS earnings | Chemicals and Products</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operating segments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CS earnings</t>
        </is>
      </c>
      <c r="C59" s="6" t="n">
        <v>349</v>
      </c>
      <c r="D59" s="6" t="n">
        <v>1799</v>
      </c>
      <c r="E59" s="6" t="n">
        <v>2131</v>
      </c>
      <c r="F59" s="6" t="n">
        <v>2148</v>
      </c>
      <c r="G59" s="6" t="n">
        <v>3203</v>
      </c>
    </row>
    <row r="60">
      <c r="A60" s="4" t="inlineStr">
        <is>
          <t>CCS earnings | Renewables and Energy Solutions</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operating segments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CS earnings</t>
        </is>
      </c>
      <c r="C62" s="6" t="n">
        <v>530</v>
      </c>
      <c r="D62" s="6" t="n">
        <v>2200</v>
      </c>
      <c r="E62" s="6" t="n">
        <v>-173</v>
      </c>
      <c r="F62" s="6" t="n">
        <v>2729</v>
      </c>
      <c r="G62" s="6" t="n">
        <v>-1709</v>
      </c>
    </row>
    <row r="63">
      <c r="A63" s="4" t="inlineStr">
        <is>
          <t>CCS earnings | Corporate</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operating segments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CS earnings</t>
        </is>
      </c>
      <c r="C65" s="6" t="n">
        <v>-701</v>
      </c>
      <c r="D65" s="6" t="n">
        <v>-1064</v>
      </c>
      <c r="E65" s="6" t="n">
        <v>-529</v>
      </c>
      <c r="F65" s="5" t="n">
        <v>-1765</v>
      </c>
      <c r="G65" s="5" t="n">
        <v>-1264</v>
      </c>
    </row>
    <row r="66">
      <c r="A66" s="4" t="inlineStr">
        <is>
          <t>Sales contract</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operating segments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ersal of (gains) losses on purchase contracts</t>
        </is>
      </c>
      <c r="C68" s="6" t="n">
        <v>27</v>
      </c>
      <c r="D68" s="6" t="n">
        <v>1369</v>
      </c>
      <c r="E68" s="6" t="n">
        <v>2094</v>
      </c>
      <c r="F68" s="4" t="inlineStr">
        <is>
          <t xml:space="preserve"> </t>
        </is>
      </c>
      <c r="G68" s="4" t="inlineStr">
        <is>
          <t xml:space="preserve"> </t>
        </is>
      </c>
    </row>
    <row r="69">
      <c r="A69" s="4" t="inlineStr">
        <is>
          <t>Purchase contract</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operating segments [line item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versal of gains (losses) on sales contracts</t>
        </is>
      </c>
      <c r="C71" s="5" t="n">
        <v>-88</v>
      </c>
      <c r="D71" s="5" t="n">
        <v>-772</v>
      </c>
      <c r="E71" s="5" t="n">
        <v>1982</v>
      </c>
      <c r="F71" s="4" t="inlineStr">
        <is>
          <t xml:space="preserve"> </t>
        </is>
      </c>
      <c r="G71" s="4" t="inlineStr">
        <is>
          <t xml:space="preserve"> </t>
        </is>
      </c>
    </row>
    <row r="72"/>
    <row r="73">
      <c r="A73" s="4" t="inlineStr">
        <is>
          <t>[1]See Note 2 “Segment information”.</t>
        </is>
      </c>
    </row>
  </sheetData>
  <mergeCells count="5">
    <mergeCell ref="A1:B2"/>
    <mergeCell ref="C1:E1"/>
    <mergeCell ref="F1:G1"/>
    <mergeCell ref="A72:F72"/>
    <mergeCell ref="A73:F7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Segment information - Summary of Reconciliation of Income to CCS Earnings (Details) - USD ($) $ in Millions</t>
        </is>
      </c>
      <c r="C1" s="2" t="inlineStr">
        <is>
          <t>3 Months Ended</t>
        </is>
      </c>
      <c r="F1" s="2" t="inlineStr">
        <is>
          <t>6 Months Ended</t>
        </is>
      </c>
    </row>
    <row r="2">
      <c r="C2" s="2" t="inlineStr">
        <is>
          <t>Jun. 30, 2023</t>
        </is>
      </c>
      <c r="D2" s="2" t="inlineStr">
        <is>
          <t>Mar. 31, 2023</t>
        </is>
      </c>
      <c r="E2" s="2" t="inlineStr">
        <is>
          <t>Jun. 30, 2022</t>
        </is>
      </c>
      <c r="F2" s="2" t="inlineStr">
        <is>
          <t>Jun. 30, 2023</t>
        </is>
      </c>
      <c r="G2" s="2" t="inlineStr">
        <is>
          <t>Jun. 30, 2022</t>
        </is>
      </c>
    </row>
    <row r="3">
      <c r="A3" s="3" t="inlineStr">
        <is>
          <t>Disclosure Of Reconciliation Of Ccs Earnings To Incom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loss) attributable to Shell plc shareholders</t>
        </is>
      </c>
      <c r="C4" s="5" t="n">
        <v>3134</v>
      </c>
      <c r="D4" s="5" t="n">
        <v>8709</v>
      </c>
      <c r="E4" s="5" t="n">
        <v>18040</v>
      </c>
      <c r="F4" s="5" t="n">
        <v>11843</v>
      </c>
      <c r="G4" s="5" t="n">
        <v>25156</v>
      </c>
    </row>
    <row r="5">
      <c r="A5" s="4" t="inlineStr">
        <is>
          <t>Income/(loss) attributable to non-controlling interest</t>
        </is>
      </c>
      <c r="C5" s="6" t="n">
        <v>20</v>
      </c>
      <c r="D5" s="6" t="n">
        <v>64</v>
      </c>
      <c r="E5" s="6" t="n">
        <v>198</v>
      </c>
      <c r="F5" s="6" t="n">
        <v>83</v>
      </c>
      <c r="G5" s="6" t="n">
        <v>401</v>
      </c>
    </row>
    <row r="6">
      <c r="A6" s="4" t="inlineStr">
        <is>
          <t>Income/(loss) for the period</t>
        </is>
      </c>
      <c r="B6" s="4" t="inlineStr">
        <is>
          <t>[1]</t>
        </is>
      </c>
      <c r="C6" s="6" t="n">
        <v>3154</v>
      </c>
      <c r="D6" s="6" t="n">
        <v>8772</v>
      </c>
      <c r="E6" s="6" t="n">
        <v>18238</v>
      </c>
      <c r="F6" s="6" t="n">
        <v>11926</v>
      </c>
      <c r="G6" s="6" t="n">
        <v>25557</v>
      </c>
    </row>
    <row r="7">
      <c r="A7" s="4" t="inlineStr">
        <is>
          <t>CCS earning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urrent cost of supplies adjustmen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s</t>
        </is>
      </c>
      <c r="C9" s="6" t="n">
        <v>383</v>
      </c>
      <c r="D9" s="6" t="n">
        <v>647</v>
      </c>
      <c r="E9" s="6" t="n">
        <v>-1929</v>
      </c>
      <c r="F9" s="6" t="n">
        <v>1030</v>
      </c>
      <c r="G9" s="6" t="n">
        <v>-4723</v>
      </c>
    </row>
    <row r="10">
      <c r="A10" s="4" t="inlineStr">
        <is>
          <t>Taxation</t>
        </is>
      </c>
      <c r="C10" s="6" t="n">
        <v>-96</v>
      </c>
      <c r="D10" s="6" t="n">
        <v>-171</v>
      </c>
      <c r="E10" s="6" t="n">
        <v>496</v>
      </c>
      <c r="F10" s="6" t="n">
        <v>-267</v>
      </c>
      <c r="G10" s="6" t="n">
        <v>1178</v>
      </c>
    </row>
    <row r="11">
      <c r="A11" s="4" t="inlineStr">
        <is>
          <t>Share of profit/(loss) of joint ventures and associates</t>
        </is>
      </c>
      <c r="C11" s="6" t="n">
        <v>47</v>
      </c>
      <c r="D11" s="6" t="n">
        <v>13</v>
      </c>
      <c r="E11" s="6" t="n">
        <v>-46</v>
      </c>
      <c r="F11" s="6" t="n">
        <v>60</v>
      </c>
      <c r="G11" s="6" t="n">
        <v>-114</v>
      </c>
    </row>
    <row r="12">
      <c r="A12" s="4" t="inlineStr">
        <is>
          <t>Current cost of supplies adjustment</t>
        </is>
      </c>
      <c r="C12" s="6" t="n">
        <v>334</v>
      </c>
      <c r="D12" s="6" t="n">
        <v>489</v>
      </c>
      <c r="E12" s="6" t="n">
        <v>-1479</v>
      </c>
      <c r="F12" s="6" t="n">
        <v>823</v>
      </c>
      <c r="G12" s="6" t="n">
        <v>-3659</v>
      </c>
    </row>
    <row r="13">
      <c r="A13" s="3" t="inlineStr">
        <is>
          <t>Of which:</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ttributable to Shell plc shareholders</t>
        </is>
      </c>
      <c r="C14" s="6" t="n">
        <v>326</v>
      </c>
      <c r="D14" s="6" t="n">
        <v>481</v>
      </c>
      <c r="E14" s="6" t="n">
        <v>-1363</v>
      </c>
      <c r="F14" s="6" t="n">
        <v>807</v>
      </c>
      <c r="G14" s="6" t="n">
        <v>-3453</v>
      </c>
    </row>
    <row r="15">
      <c r="A15" s="4" t="inlineStr">
        <is>
          <t>Attributable to non-controlling interest</t>
        </is>
      </c>
      <c r="C15" s="6" t="n">
        <v>8</v>
      </c>
      <c r="D15" s="6" t="n">
        <v>8</v>
      </c>
      <c r="E15" s="6" t="n">
        <v>-116</v>
      </c>
      <c r="F15" s="6" t="n">
        <v>16</v>
      </c>
      <c r="G15" s="6" t="n">
        <v>-205</v>
      </c>
    </row>
    <row r="16">
      <c r="A16" s="4" t="inlineStr">
        <is>
          <t>CCS earnings</t>
        </is>
      </c>
      <c r="C16" s="6" t="n">
        <v>3488</v>
      </c>
      <c r="D16" s="6" t="n">
        <v>9262</v>
      </c>
      <c r="E16" s="6" t="n">
        <v>16759</v>
      </c>
      <c r="F16" s="6" t="n">
        <v>12749</v>
      </c>
      <c r="G16" s="6" t="n">
        <v>21899</v>
      </c>
    </row>
    <row r="17">
      <c r="A17" s="3" t="inlineStr">
        <is>
          <t>of which:</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CS earnings attributable to Shell plc shareholders</t>
        </is>
      </c>
      <c r="C18" s="6" t="n">
        <v>3460</v>
      </c>
      <c r="D18" s="6" t="n">
        <v>9190</v>
      </c>
      <c r="E18" s="6" t="n">
        <v>16677</v>
      </c>
      <c r="F18" s="6" t="n">
        <v>12650</v>
      </c>
      <c r="G18" s="6" t="n">
        <v>21703</v>
      </c>
    </row>
    <row r="19">
      <c r="A19" s="4" t="inlineStr">
        <is>
          <t>CCS earnings attributable to non-controlling interest</t>
        </is>
      </c>
      <c r="C19" s="5" t="n">
        <v>27</v>
      </c>
      <c r="D19" s="5" t="n">
        <v>72</v>
      </c>
      <c r="E19" s="5" t="n">
        <v>82</v>
      </c>
      <c r="F19" s="5" t="n">
        <v>99</v>
      </c>
      <c r="G19" s="5" t="n">
        <v>196</v>
      </c>
    </row>
    <row r="20"/>
    <row r="21">
      <c r="A21" s="4" t="inlineStr">
        <is>
          <t>[1]See Note 2 “Segment information”.</t>
        </is>
      </c>
    </row>
  </sheetData>
  <mergeCells count="5">
    <mergeCell ref="A1:B2"/>
    <mergeCell ref="C1:E1"/>
    <mergeCell ref="F1:G1"/>
    <mergeCell ref="A20:F20"/>
    <mergeCell ref="A21:F2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chedule of Earnings per Share (Details) - USD ($) shares in Millions,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loss) attributable to Shell plc shareholders</t>
        </is>
      </c>
      <c r="B4" s="5" t="n">
        <v>3134</v>
      </c>
      <c r="C4" s="5" t="n">
        <v>8709</v>
      </c>
      <c r="D4" s="5" t="n">
        <v>18040</v>
      </c>
      <c r="E4" s="5" t="n">
        <v>11843</v>
      </c>
      <c r="F4" s="5" t="n">
        <v>25156</v>
      </c>
    </row>
    <row r="5">
      <c r="A5" s="3" t="inlineStr">
        <is>
          <t>Weighted average number of shares used as the basis for determining:</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sic earnings per share (in shares)</t>
        </is>
      </c>
      <c r="B6" s="8" t="n">
        <v>6793.4</v>
      </c>
      <c r="C6" s="8" t="n">
        <v>6918.9</v>
      </c>
      <c r="D6" s="8" t="n">
        <v>7453.2</v>
      </c>
      <c r="E6" s="8" t="n">
        <v>6855.8</v>
      </c>
      <c r="F6" s="8" t="n">
        <v>7527.7</v>
      </c>
    </row>
    <row r="7">
      <c r="A7" s="4" t="inlineStr">
        <is>
          <t>Diluted earnings per share (in shares)</t>
        </is>
      </c>
      <c r="B7" s="8" t="n">
        <v>6854.2</v>
      </c>
      <c r="C7" s="8" t="n">
        <v>6982.1</v>
      </c>
      <c r="D7" s="8" t="n">
        <v>7518.5</v>
      </c>
      <c r="E7" s="8" t="n">
        <v>6917.8</v>
      </c>
      <c r="F7" s="8" t="n">
        <v>7589.6</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 width="29" customWidth="1" min="6" max="6"/>
    <col width="29" customWidth="1" min="7" max="7"/>
    <col width="13" customWidth="1" min="8" max="8"/>
    <col width="29" customWidth="1" min="9" max="9"/>
    <col width="13" customWidth="1" min="10" max="10"/>
    <col width="29" customWidth="1" min="11" max="11"/>
    <col width="32" customWidth="1" min="12" max="12"/>
    <col width="25" customWidth="1" min="13" max="13"/>
    <col width="25" customWidth="1" min="14" max="14"/>
  </cols>
  <sheetData>
    <row r="1">
      <c r="A1" s="1" t="inlineStr">
        <is>
          <t>Share capital - Summary of Issued and Fully Paid Ordinary Shares (Details) $ in Millions</t>
        </is>
      </c>
      <c r="E1" s="2" t="inlineStr">
        <is>
          <t>1 Months Ended</t>
        </is>
      </c>
      <c r="F1" s="2" t="inlineStr">
        <is>
          <t>5 Months Ended</t>
        </is>
      </c>
      <c r="G1" s="2" t="inlineStr">
        <is>
          <t>6 Months Ended</t>
        </is>
      </c>
      <c r="K1" s="2" t="inlineStr">
        <is>
          <t>12 Months Ended</t>
        </is>
      </c>
    </row>
    <row r="2">
      <c r="C2" s="2" t="inlineStr">
        <is>
          <t>Feb. 03, 2022 USD ($) shares</t>
        </is>
      </c>
      <c r="D2" s="2" t="inlineStr">
        <is>
          <t>Jan. 29, 2022 USD ($) shares</t>
        </is>
      </c>
      <c r="E2" s="2" t="inlineStr">
        <is>
          <t>Jan. 26, 2022 USD ($) shares</t>
        </is>
      </c>
      <c r="F2" s="2" t="inlineStr">
        <is>
          <t>Jun. 30, 2022 USD ($) shares</t>
        </is>
      </c>
      <c r="G2" s="2" t="inlineStr">
        <is>
          <t>Jun. 30, 2023 USD ($) shares</t>
        </is>
      </c>
      <c r="I2" s="2" t="inlineStr">
        <is>
          <t>Jun. 30, 2022 USD ($) shares</t>
        </is>
      </c>
      <c r="K2" s="2" t="inlineStr">
        <is>
          <t>Dec. 31, 2022 USD ($) shares</t>
        </is>
      </c>
      <c r="L2" s="2" t="inlineStr">
        <is>
          <t>Dec. 31, 2022 £ / shares shares</t>
        </is>
      </c>
      <c r="M2" s="2" t="inlineStr">
        <is>
          <t>Jun. 30, 2023 € / shares</t>
        </is>
      </c>
      <c r="N2" s="2" t="inlineStr">
        <is>
          <t>Jun. 30, 2022 € / shares</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Repurchases of shares</t>
        </is>
      </c>
      <c r="B4" s="4" t="inlineStr">
        <is>
          <t>[1]</t>
        </is>
      </c>
      <c r="C4" s="4" t="inlineStr">
        <is>
          <t xml:space="preserve"> </t>
        </is>
      </c>
      <c r="D4" s="4" t="inlineStr">
        <is>
          <t xml:space="preserve"> </t>
        </is>
      </c>
      <c r="E4" s="4" t="inlineStr">
        <is>
          <t xml:space="preserve"> </t>
        </is>
      </c>
      <c r="F4" s="4" t="inlineStr">
        <is>
          <t xml:space="preserve"> </t>
        </is>
      </c>
      <c r="G4" s="5" t="n">
        <v>-8054</v>
      </c>
      <c r="I4" s="5" t="n">
        <v>-8544</v>
      </c>
      <c r="K4" s="4" t="inlineStr">
        <is>
          <t xml:space="preserve"> </t>
        </is>
      </c>
      <c r="L4" s="4" t="inlineStr">
        <is>
          <t xml:space="preserve"> </t>
        </is>
      </c>
      <c r="M4" s="4" t="inlineStr">
        <is>
          <t xml:space="preserve"> </t>
        </is>
      </c>
      <c r="N4" s="4" t="inlineStr">
        <is>
          <t xml:space="preserve"> </t>
        </is>
      </c>
    </row>
    <row r="5">
      <c r="A5" s="4" t="inlineStr">
        <is>
          <t>Share capital</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classes of share capital [line items]</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row>
    <row r="7">
      <c r="A7" s="4" t="inlineStr">
        <is>
          <t>Beginning balance (in shares) | shares</t>
        </is>
      </c>
      <c r="C7" s="4" t="inlineStr">
        <is>
          <t xml:space="preserve"> </t>
        </is>
      </c>
      <c r="D7" s="4" t="inlineStr">
        <is>
          <t xml:space="preserve"> </t>
        </is>
      </c>
      <c r="E7" s="4" t="inlineStr">
        <is>
          <t xml:space="preserve"> </t>
        </is>
      </c>
      <c r="F7" s="4" t="inlineStr">
        <is>
          <t xml:space="preserve"> </t>
        </is>
      </c>
      <c r="G7" s="6" t="n">
        <v>7003503393</v>
      </c>
      <c r="I7" s="4" t="inlineStr">
        <is>
          <t xml:space="preserve"> </t>
        </is>
      </c>
      <c r="K7" s="4" t="inlineStr">
        <is>
          <t xml:space="preserve"> </t>
        </is>
      </c>
      <c r="L7" s="4" t="inlineStr">
        <is>
          <t xml:space="preserve"> </t>
        </is>
      </c>
      <c r="M7" s="4" t="inlineStr">
        <is>
          <t xml:space="preserve"> </t>
        </is>
      </c>
      <c r="N7" s="4" t="inlineStr">
        <is>
          <t xml:space="preserve"> </t>
        </is>
      </c>
    </row>
    <row r="8">
      <c r="A8" s="4" t="inlineStr">
        <is>
          <t>Beginning balance</t>
        </is>
      </c>
      <c r="C8" s="4" t="inlineStr">
        <is>
          <t xml:space="preserve"> </t>
        </is>
      </c>
      <c r="D8" s="4" t="inlineStr">
        <is>
          <t xml:space="preserve"> </t>
        </is>
      </c>
      <c r="E8" s="5" t="n">
        <v>641</v>
      </c>
      <c r="F8" s="4" t="inlineStr">
        <is>
          <t xml:space="preserve"> </t>
        </is>
      </c>
      <c r="G8" s="5" t="n">
        <v>584</v>
      </c>
      <c r="I8" s="6" t="n">
        <v>641</v>
      </c>
      <c r="K8" s="5" t="n">
        <v>641</v>
      </c>
      <c r="L8" s="4" t="inlineStr">
        <is>
          <t xml:space="preserve"> </t>
        </is>
      </c>
      <c r="M8" s="4" t="inlineStr">
        <is>
          <t xml:space="preserve"> </t>
        </is>
      </c>
      <c r="N8" s="4" t="inlineStr">
        <is>
          <t xml:space="preserve"> </t>
        </is>
      </c>
    </row>
    <row r="9">
      <c r="A9" s="4" t="inlineStr">
        <is>
          <t>Repurchases of shares (in shares) | shares</t>
        </is>
      </c>
      <c r="C9" s="6" t="n">
        <v>507742</v>
      </c>
      <c r="D9" s="4" t="inlineStr">
        <is>
          <t xml:space="preserve"> </t>
        </is>
      </c>
      <c r="E9" s="4" t="inlineStr">
        <is>
          <t xml:space="preserve"> </t>
        </is>
      </c>
      <c r="F9" s="6" t="n">
        <v>294476534</v>
      </c>
      <c r="G9" s="6" t="n">
        <v>-268292487</v>
      </c>
      <c r="I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purchases of shares</t>
        </is>
      </c>
      <c r="C10" s="5" t="n">
        <v>0</v>
      </c>
      <c r="D10" s="4" t="inlineStr">
        <is>
          <t xml:space="preserve"> </t>
        </is>
      </c>
      <c r="E10" s="5" t="n">
        <v>-3</v>
      </c>
      <c r="F10" s="5" t="n">
        <v>-25</v>
      </c>
      <c r="G10" s="5" t="n">
        <v>-22</v>
      </c>
      <c r="H10" s="4" t="inlineStr">
        <is>
          <t>[1],[2]</t>
        </is>
      </c>
      <c r="I10" s="5" t="n">
        <v>-27</v>
      </c>
      <c r="J10" s="4" t="inlineStr">
        <is>
          <t>[1],[2]</t>
        </is>
      </c>
      <c r="K10" s="4" t="inlineStr">
        <is>
          <t xml:space="preserve"> </t>
        </is>
      </c>
      <c r="L10" s="4" t="inlineStr">
        <is>
          <t xml:space="preserve"> </t>
        </is>
      </c>
      <c r="M10" s="4" t="inlineStr">
        <is>
          <t xml:space="preserve"> </t>
        </is>
      </c>
      <c r="N10" s="4" t="inlineStr">
        <is>
          <t xml:space="preserve"> </t>
        </is>
      </c>
    </row>
    <row r="11">
      <c r="A11" s="4" t="inlineStr">
        <is>
          <t>Assimilation of ordinary A and B shares into ordinary shares (in shares) | shares</t>
        </is>
      </c>
      <c r="C11" s="4" t="inlineStr">
        <is>
          <t xml:space="preserve"> </t>
        </is>
      </c>
      <c r="D11" s="6" t="n">
        <v>7650025905</v>
      </c>
      <c r="E11" s="4" t="inlineStr">
        <is>
          <t xml:space="preserve"> </t>
        </is>
      </c>
      <c r="F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ssimilation of ordinary A and B shares into ordinary shares on January 29, 2022</t>
        </is>
      </c>
      <c r="C12" s="4" t="inlineStr">
        <is>
          <t xml:space="preserve"> </t>
        </is>
      </c>
      <c r="D12" s="5" t="n">
        <v>0</v>
      </c>
      <c r="E12" s="4" t="inlineStr">
        <is>
          <t xml:space="preserve"> </t>
        </is>
      </c>
      <c r="F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nding balance (in shares) | shares</t>
        </is>
      </c>
      <c r="C13" s="4" t="inlineStr">
        <is>
          <t xml:space="preserve"> </t>
        </is>
      </c>
      <c r="D13" s="4" t="inlineStr">
        <is>
          <t xml:space="preserve"> </t>
        </is>
      </c>
      <c r="E13" s="4" t="inlineStr">
        <is>
          <t xml:space="preserve"> </t>
        </is>
      </c>
      <c r="F13" s="6" t="n">
        <v>7355041629</v>
      </c>
      <c r="G13" s="6" t="n">
        <v>6735210906</v>
      </c>
      <c r="I13" s="6" t="n">
        <v>7355041629</v>
      </c>
      <c r="K13" s="6" t="n">
        <v>7003503393</v>
      </c>
      <c r="L13" s="4" t="inlineStr">
        <is>
          <t xml:space="preserve"> </t>
        </is>
      </c>
      <c r="M13" s="4" t="inlineStr">
        <is>
          <t xml:space="preserve"> </t>
        </is>
      </c>
      <c r="N13" s="4" t="inlineStr">
        <is>
          <t xml:space="preserve"> </t>
        </is>
      </c>
    </row>
    <row r="14">
      <c r="A14" s="4" t="inlineStr">
        <is>
          <t>Ending balance</t>
        </is>
      </c>
      <c r="C14" s="4" t="inlineStr">
        <is>
          <t xml:space="preserve"> </t>
        </is>
      </c>
      <c r="D14" s="4" t="inlineStr">
        <is>
          <t xml:space="preserve"> </t>
        </is>
      </c>
      <c r="E14" s="4" t="inlineStr">
        <is>
          <t xml:space="preserve"> </t>
        </is>
      </c>
      <c r="F14" s="5" t="n">
        <v>614</v>
      </c>
      <c r="G14" s="5" t="n">
        <v>562</v>
      </c>
      <c r="I14" s="5" t="n">
        <v>614</v>
      </c>
      <c r="K14" s="5" t="n">
        <v>584</v>
      </c>
      <c r="L14" s="4" t="inlineStr">
        <is>
          <t xml:space="preserve"> </t>
        </is>
      </c>
      <c r="M14" s="4" t="inlineStr">
        <is>
          <t xml:space="preserve"> </t>
        </is>
      </c>
      <c r="N14" s="4" t="inlineStr">
        <is>
          <t xml:space="preserve"> </t>
        </is>
      </c>
    </row>
    <row r="15">
      <c r="A15" s="4" t="inlineStr">
        <is>
          <t>Share capital | Ordinary shares [member]</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classes of share capital [line item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purchases of shares</t>
        </is>
      </c>
      <c r="C17" s="5" t="n">
        <v>0</v>
      </c>
      <c r="D17" s="4" t="inlineStr">
        <is>
          <t xml:space="preserve"> </t>
        </is>
      </c>
      <c r="E17" s="4" t="inlineStr">
        <is>
          <t xml:space="preserve"> </t>
        </is>
      </c>
      <c r="F17" s="6" t="n">
        <v>-25</v>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ssimilation of ordinary A and B shares into ordinary shares on January 29, 2022</t>
        </is>
      </c>
      <c r="C18" s="4" t="inlineStr">
        <is>
          <t xml:space="preserve"> </t>
        </is>
      </c>
      <c r="D18" s="5" t="n">
        <v>638</v>
      </c>
      <c r="E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nding balance</t>
        </is>
      </c>
      <c r="C19" s="4" t="inlineStr">
        <is>
          <t xml:space="preserve"> </t>
        </is>
      </c>
      <c r="D19" s="4" t="inlineStr">
        <is>
          <t xml:space="preserve"> </t>
        </is>
      </c>
      <c r="E19" s="4" t="inlineStr">
        <is>
          <t xml:space="preserve"> </t>
        </is>
      </c>
      <c r="F19" s="5" t="n">
        <v>614</v>
      </c>
      <c r="G19" s="4" t="inlineStr">
        <is>
          <t xml:space="preserve"> </t>
        </is>
      </c>
      <c r="I19" s="5" t="n">
        <v>614</v>
      </c>
      <c r="K19" s="4" t="inlineStr">
        <is>
          <t xml:space="preserve"> </t>
        </is>
      </c>
      <c r="L19" s="4" t="inlineStr">
        <is>
          <t xml:space="preserve"> </t>
        </is>
      </c>
      <c r="M19" s="4" t="inlineStr">
        <is>
          <t xml:space="preserve"> </t>
        </is>
      </c>
      <c r="N19" s="4" t="inlineStr">
        <is>
          <t xml:space="preserve"> </t>
        </is>
      </c>
    </row>
    <row r="20">
      <c r="A20" s="4" t="inlineStr">
        <is>
          <t>Class A Shares | Share capital</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classes of share capital [line items]</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ar value per share (in eur per share) | € / share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c r="M22" s="9" t="n">
        <v>0.07000000000000001</v>
      </c>
      <c r="N22" s="9" t="n">
        <v>0.07000000000000001</v>
      </c>
    </row>
    <row r="23">
      <c r="A23" s="4" t="inlineStr">
        <is>
          <t>Beginning balance (in shares) | shares</t>
        </is>
      </c>
      <c r="C23" s="4" t="inlineStr">
        <is>
          <t xml:space="preserve"> </t>
        </is>
      </c>
      <c r="D23" s="4" t="inlineStr">
        <is>
          <t xml:space="preserve"> </t>
        </is>
      </c>
      <c r="E23" s="6" t="n">
        <v>4101239499</v>
      </c>
      <c r="F23" s="4" t="inlineStr">
        <is>
          <t xml:space="preserve"> </t>
        </is>
      </c>
      <c r="G23" s="4" t="inlineStr">
        <is>
          <t xml:space="preserve"> </t>
        </is>
      </c>
      <c r="I23" s="6" t="n">
        <v>4101239499</v>
      </c>
      <c r="K23" s="6" t="n">
        <v>4101239499</v>
      </c>
      <c r="L23" s="4" t="inlineStr">
        <is>
          <t xml:space="preserve"> </t>
        </is>
      </c>
      <c r="M23" s="4" t="inlineStr">
        <is>
          <t xml:space="preserve"> </t>
        </is>
      </c>
      <c r="N23" s="4" t="inlineStr">
        <is>
          <t xml:space="preserve"> </t>
        </is>
      </c>
    </row>
    <row r="24">
      <c r="A24" s="4" t="inlineStr">
        <is>
          <t>Beginning balance</t>
        </is>
      </c>
      <c r="C24" s="4" t="inlineStr">
        <is>
          <t xml:space="preserve"> </t>
        </is>
      </c>
      <c r="D24" s="4" t="inlineStr">
        <is>
          <t xml:space="preserve"> </t>
        </is>
      </c>
      <c r="E24" s="5" t="n">
        <v>345</v>
      </c>
      <c r="F24" s="4" t="inlineStr">
        <is>
          <t xml:space="preserve"> </t>
        </is>
      </c>
      <c r="G24" s="4" t="inlineStr">
        <is>
          <t xml:space="preserve"> </t>
        </is>
      </c>
      <c r="I24" s="5" t="n">
        <v>345</v>
      </c>
      <c r="K24" s="5" t="n">
        <v>345</v>
      </c>
      <c r="L24" s="4" t="inlineStr">
        <is>
          <t xml:space="preserve"> </t>
        </is>
      </c>
      <c r="M24" s="4" t="inlineStr">
        <is>
          <t xml:space="preserve"> </t>
        </is>
      </c>
      <c r="N24" s="4" t="inlineStr">
        <is>
          <t xml:space="preserve"> </t>
        </is>
      </c>
    </row>
    <row r="25">
      <c r="A25" s="4" t="inlineStr">
        <is>
          <t>Repurchases of shares (in shares) | shares</t>
        </is>
      </c>
      <c r="C25" s="4" t="inlineStr">
        <is>
          <t xml:space="preserve"> </t>
        </is>
      </c>
      <c r="D25" s="4" t="inlineStr">
        <is>
          <t xml:space="preserve"> </t>
        </is>
      </c>
      <c r="E25" s="6" t="n">
        <v>0</v>
      </c>
      <c r="F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purchases of shares</t>
        </is>
      </c>
      <c r="C26" s="4" t="inlineStr">
        <is>
          <t xml:space="preserve"> </t>
        </is>
      </c>
      <c r="D26" s="4" t="inlineStr">
        <is>
          <t xml:space="preserve"> </t>
        </is>
      </c>
      <c r="E26" s="5" t="n">
        <v>0</v>
      </c>
      <c r="F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ssimilation of ordinary A and B shares into ordinary shares (in shares) | shares</t>
        </is>
      </c>
      <c r="C27" s="4" t="inlineStr">
        <is>
          <t xml:space="preserve"> </t>
        </is>
      </c>
      <c r="D27" s="6" t="n">
        <v>-4101239499</v>
      </c>
      <c r="E27" s="4" t="inlineStr">
        <is>
          <t xml:space="preserve"> </t>
        </is>
      </c>
      <c r="F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ssimilation of ordinary A and B shares into ordinary shares on January 29, 2022</t>
        </is>
      </c>
      <c r="C28" s="4" t="inlineStr">
        <is>
          <t xml:space="preserve"> </t>
        </is>
      </c>
      <c r="D28" s="5" t="n">
        <v>-345</v>
      </c>
      <c r="E28" s="4" t="inlineStr">
        <is>
          <t xml:space="preserve"> </t>
        </is>
      </c>
      <c r="F28" s="4" t="inlineStr">
        <is>
          <t xml:space="preserve"> </t>
        </is>
      </c>
      <c r="G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hares issued (in shares) | shares</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6" t="n">
        <v>50000</v>
      </c>
      <c r="L29" s="6" t="n">
        <v>50000</v>
      </c>
      <c r="M29" s="4" t="inlineStr">
        <is>
          <t xml:space="preserve"> </t>
        </is>
      </c>
      <c r="N29" s="4" t="inlineStr">
        <is>
          <t xml:space="preserve"> </t>
        </is>
      </c>
    </row>
    <row r="30">
      <c r="A30" s="4" t="inlineStr">
        <is>
          <t>Deferred shares (in gbp per share) | £ / shares</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L30" s="10" t="n">
        <v>1</v>
      </c>
      <c r="M30" s="4" t="inlineStr">
        <is>
          <t xml:space="preserve"> </t>
        </is>
      </c>
      <c r="N30" s="4" t="inlineStr">
        <is>
          <t xml:space="preserve"> </t>
        </is>
      </c>
    </row>
    <row r="31">
      <c r="A31" s="4" t="inlineStr">
        <is>
          <t>Class B Shares | Share capital</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classes of share capital [line item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eginning balance (in shares) | shares</t>
        </is>
      </c>
      <c r="C33" s="4" t="inlineStr">
        <is>
          <t xml:space="preserve"> </t>
        </is>
      </c>
      <c r="D33" s="4" t="inlineStr">
        <is>
          <t xml:space="preserve"> </t>
        </is>
      </c>
      <c r="E33" s="6" t="n">
        <v>3582892954</v>
      </c>
      <c r="F33" s="4" t="inlineStr">
        <is>
          <t xml:space="preserve"> </t>
        </is>
      </c>
      <c r="G33" s="4" t="inlineStr">
        <is>
          <t xml:space="preserve"> </t>
        </is>
      </c>
      <c r="I33" s="6" t="n">
        <v>3582892954</v>
      </c>
      <c r="K33" s="6" t="n">
        <v>3582892954</v>
      </c>
      <c r="L33" s="4" t="inlineStr">
        <is>
          <t xml:space="preserve"> </t>
        </is>
      </c>
      <c r="M33" s="4" t="inlineStr">
        <is>
          <t xml:space="preserve"> </t>
        </is>
      </c>
      <c r="N33" s="4" t="inlineStr">
        <is>
          <t xml:space="preserve"> </t>
        </is>
      </c>
    </row>
    <row r="34">
      <c r="A34" s="4" t="inlineStr">
        <is>
          <t>Beginning balance</t>
        </is>
      </c>
      <c r="C34" s="4" t="inlineStr">
        <is>
          <t xml:space="preserve"> </t>
        </is>
      </c>
      <c r="D34" s="4" t="inlineStr">
        <is>
          <t xml:space="preserve"> </t>
        </is>
      </c>
      <c r="E34" s="5" t="n">
        <v>296</v>
      </c>
      <c r="F34" s="4" t="inlineStr">
        <is>
          <t xml:space="preserve"> </t>
        </is>
      </c>
      <c r="G34" s="4" t="inlineStr">
        <is>
          <t xml:space="preserve"> </t>
        </is>
      </c>
      <c r="I34" s="5" t="n">
        <v>296</v>
      </c>
      <c r="K34" s="5" t="n">
        <v>296</v>
      </c>
      <c r="L34" s="4" t="inlineStr">
        <is>
          <t xml:space="preserve"> </t>
        </is>
      </c>
      <c r="M34" s="4" t="inlineStr">
        <is>
          <t xml:space="preserve"> </t>
        </is>
      </c>
      <c r="N34" s="4" t="inlineStr">
        <is>
          <t xml:space="preserve"> </t>
        </is>
      </c>
    </row>
    <row r="35">
      <c r="A35" s="4" t="inlineStr">
        <is>
          <t>Repurchases of shares (in shares) | shares</t>
        </is>
      </c>
      <c r="C35" s="4" t="inlineStr">
        <is>
          <t xml:space="preserve"> </t>
        </is>
      </c>
      <c r="D35" s="4" t="inlineStr">
        <is>
          <t xml:space="preserve"> </t>
        </is>
      </c>
      <c r="E35" s="6" t="n">
        <v>34106548</v>
      </c>
      <c r="F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purchases of shares</t>
        </is>
      </c>
      <c r="C36" s="4" t="inlineStr">
        <is>
          <t xml:space="preserve"> </t>
        </is>
      </c>
      <c r="D36" s="4" t="inlineStr">
        <is>
          <t xml:space="preserve"> </t>
        </is>
      </c>
      <c r="E36" s="5" t="n">
        <v>-3</v>
      </c>
      <c r="F36" s="4" t="inlineStr">
        <is>
          <t xml:space="preserve"> </t>
        </is>
      </c>
      <c r="G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ssimilation of ordinary A and B shares into ordinary shares (in shares) | shares</t>
        </is>
      </c>
      <c r="C37" s="4" t="inlineStr">
        <is>
          <t xml:space="preserve"> </t>
        </is>
      </c>
      <c r="D37" s="6" t="n">
        <v>-3548786406</v>
      </c>
      <c r="E37" s="4" t="inlineStr">
        <is>
          <t xml:space="preserve"> </t>
        </is>
      </c>
      <c r="F37" s="4" t="inlineStr">
        <is>
          <t xml:space="preserve"> </t>
        </is>
      </c>
      <c r="G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ssimilation of ordinary A and B shares into ordinary shares on January 29, 2022</t>
        </is>
      </c>
      <c r="C38" s="4" t="inlineStr">
        <is>
          <t xml:space="preserve"> </t>
        </is>
      </c>
      <c r="D38" s="5" t="n">
        <v>-293</v>
      </c>
      <c r="E38" s="4" t="inlineStr">
        <is>
          <t xml:space="preserve"> </t>
        </is>
      </c>
      <c r="F38" s="4" t="inlineStr">
        <is>
          <t xml:space="preserve"> </t>
        </is>
      </c>
      <c r="G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row>
    <row r="39"/>
    <row r="40">
      <c r="A40" s="4" t="inlineStr">
        <is>
          <t>[1]Includes shares committed to repurchase under an irrevocable contract and repurchases subject to settlement at the end of the quarter.[2]See Note 4 “Share capital”.</t>
        </is>
      </c>
    </row>
  </sheetData>
  <mergeCells count="7">
    <mergeCell ref="A1:B2"/>
    <mergeCell ref="G1:J1"/>
    <mergeCell ref="K1:L1"/>
    <mergeCell ref="G2:H2"/>
    <mergeCell ref="I2:J2"/>
    <mergeCell ref="A39:M39"/>
    <mergeCell ref="A40:M4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9" customWidth="1" min="2" max="2"/>
  </cols>
  <sheetData>
    <row r="1">
      <c r="A1" s="1" t="inlineStr">
        <is>
          <t>Share capital - Narrative (Details) - Ordinary shares issue mandate € / shares in Units, € in Millions, shares in Millions</t>
        </is>
      </c>
      <c r="B1" s="2" t="inlineStr">
        <is>
          <t>May 23, 2022 EUR (€) € / shares shares</t>
        </is>
      </c>
    </row>
    <row r="2">
      <c r="A2" s="3" t="inlineStr">
        <is>
          <t>Disclosure of classes of share capital [line items]</t>
        </is>
      </c>
      <c r="B2" s="4" t="inlineStr">
        <is>
          <t xml:space="preserve"> </t>
        </is>
      </c>
    </row>
    <row r="3">
      <c r="A3" s="4" t="inlineStr">
        <is>
          <t>Common stock, value authorised | €</t>
        </is>
      </c>
      <c r="B3" s="11" t="n">
        <v>161</v>
      </c>
    </row>
    <row r="4">
      <c r="A4" s="4" t="inlineStr">
        <is>
          <t>Common stock, shares authorised (in shares) | shares</t>
        </is>
      </c>
      <c r="B4" s="6" t="n">
        <v>2307</v>
      </c>
    </row>
    <row r="5">
      <c r="A5" s="4" t="inlineStr">
        <is>
          <t>Par value per share (in eur per share) | € / shares</t>
        </is>
      </c>
      <c r="B5" s="9" t="n">
        <v>0.070000000000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Other reserves - Summary of Other Reserves Attributable to Royal Dutch Shell Plc Shareholders (Details) - USD ($) $ in Millions</t>
        </is>
      </c>
      <c r="C1" s="2" t="inlineStr">
        <is>
          <t>3 Months Ended</t>
        </is>
      </c>
      <c r="F1" s="2" t="inlineStr">
        <is>
          <t>6 Months Ended</t>
        </is>
      </c>
    </row>
    <row r="2">
      <c r="C2" s="2" t="inlineStr">
        <is>
          <t>Jun. 30, 2023</t>
        </is>
      </c>
      <c r="D2" s="2" t="inlineStr">
        <is>
          <t>Mar. 31, 2023</t>
        </is>
      </c>
      <c r="E2" s="2" t="inlineStr">
        <is>
          <t>Jun. 30, 2022</t>
        </is>
      </c>
      <c r="F2" s="2" t="inlineStr">
        <is>
          <t>Jun. 30, 2023</t>
        </is>
      </c>
      <c r="G2" s="2" t="inlineStr">
        <is>
          <t>Jun. 30, 2022</t>
        </is>
      </c>
    </row>
    <row r="3">
      <c r="A3" s="3" t="inlineStr">
        <is>
          <t>Disclosure Of 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loss) attributable to Shell plc shareholders</t>
        </is>
      </c>
      <c r="C4" s="5" t="n">
        <v>2908</v>
      </c>
      <c r="D4" s="5" t="n">
        <v>8958</v>
      </c>
      <c r="E4" s="5" t="n">
        <v>20635</v>
      </c>
      <c r="F4" s="5" t="n">
        <v>11866</v>
      </c>
      <c r="G4" s="5" t="n">
        <v>30342</v>
      </c>
    </row>
    <row r="5">
      <c r="A5" s="4" t="inlineStr">
        <is>
          <t>Repurchases of shares</t>
        </is>
      </c>
      <c r="B5" s="4" t="inlineStr">
        <is>
          <t>[1]</t>
        </is>
      </c>
      <c r="C5" s="4" t="inlineStr">
        <is>
          <t xml:space="preserve"> </t>
        </is>
      </c>
      <c r="D5" s="4" t="inlineStr">
        <is>
          <t xml:space="preserve"> </t>
        </is>
      </c>
      <c r="E5" s="4" t="inlineStr">
        <is>
          <t xml:space="preserve"> </t>
        </is>
      </c>
      <c r="F5" s="6" t="n">
        <v>-8054</v>
      </c>
      <c r="G5" s="6" t="n">
        <v>-8544</v>
      </c>
    </row>
    <row r="6">
      <c r="A6" s="4" t="inlineStr">
        <is>
          <t>Total</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Accumulated Other Comprehensive Income Los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C8" s="4" t="inlineStr">
        <is>
          <t xml:space="preserve"> </t>
        </is>
      </c>
      <c r="D8" s="6" t="n">
        <v>21132</v>
      </c>
      <c r="E8" s="4" t="inlineStr">
        <is>
          <t xml:space="preserve"> </t>
        </is>
      </c>
      <c r="F8" s="6" t="n">
        <v>21132</v>
      </c>
      <c r="G8" s="6" t="n">
        <v>18909</v>
      </c>
    </row>
    <row r="9">
      <c r="A9" s="4" t="inlineStr">
        <is>
          <t>Other comprehensive income/(loss) attributable to Shell plc shareholders</t>
        </is>
      </c>
      <c r="C9" s="4" t="inlineStr">
        <is>
          <t xml:space="preserve"> </t>
        </is>
      </c>
      <c r="D9" s="4" t="inlineStr">
        <is>
          <t xml:space="preserve"> </t>
        </is>
      </c>
      <c r="E9" s="4" t="inlineStr">
        <is>
          <t xml:space="preserve"> </t>
        </is>
      </c>
      <c r="F9" s="6" t="n">
        <v>24</v>
      </c>
      <c r="G9" s="6" t="n">
        <v>5186</v>
      </c>
    </row>
    <row r="10">
      <c r="A10" s="4" t="inlineStr">
        <is>
          <t>Transfer from other comprehensive income</t>
        </is>
      </c>
      <c r="C10" s="4" t="inlineStr">
        <is>
          <t xml:space="preserve"> </t>
        </is>
      </c>
      <c r="D10" s="4" t="inlineStr">
        <is>
          <t xml:space="preserve"> </t>
        </is>
      </c>
      <c r="E10" s="4" t="inlineStr">
        <is>
          <t xml:space="preserve"> </t>
        </is>
      </c>
      <c r="F10" s="6" t="n">
        <v>-121</v>
      </c>
      <c r="G10" s="6" t="n">
        <v>13</v>
      </c>
    </row>
    <row r="11">
      <c r="A11" s="4" t="inlineStr">
        <is>
          <t>Repurchases of shares</t>
        </is>
      </c>
      <c r="B11" s="4" t="inlineStr">
        <is>
          <t>[1],[2]</t>
        </is>
      </c>
      <c r="C11" s="4" t="inlineStr">
        <is>
          <t xml:space="preserve"> </t>
        </is>
      </c>
      <c r="D11" s="4" t="inlineStr">
        <is>
          <t xml:space="preserve"> </t>
        </is>
      </c>
      <c r="E11" s="4" t="inlineStr">
        <is>
          <t xml:space="preserve"> </t>
        </is>
      </c>
      <c r="F11" s="6" t="n">
        <v>22</v>
      </c>
      <c r="G11" s="6" t="n">
        <v>27</v>
      </c>
    </row>
    <row r="12">
      <c r="A12" s="4" t="inlineStr">
        <is>
          <t>Share-based compensation</t>
        </is>
      </c>
      <c r="C12" s="4" t="inlineStr">
        <is>
          <t xml:space="preserve"> </t>
        </is>
      </c>
      <c r="D12" s="4" t="inlineStr">
        <is>
          <t xml:space="preserve"> </t>
        </is>
      </c>
      <c r="E12" s="4" t="inlineStr">
        <is>
          <t xml:space="preserve"> </t>
        </is>
      </c>
      <c r="F12" s="6" t="n">
        <v>-203</v>
      </c>
      <c r="G12" s="6" t="n">
        <v>-137</v>
      </c>
    </row>
    <row r="13">
      <c r="A13" s="4" t="inlineStr">
        <is>
          <t>Ending balance</t>
        </is>
      </c>
      <c r="C13" s="6" t="n">
        <v>20854</v>
      </c>
      <c r="D13" s="4" t="inlineStr">
        <is>
          <t xml:space="preserve"> </t>
        </is>
      </c>
      <c r="E13" s="6" t="n">
        <v>23998</v>
      </c>
      <c r="F13" s="6" t="n">
        <v>20854</v>
      </c>
      <c r="G13" s="6" t="n">
        <v>23998</v>
      </c>
    </row>
    <row r="14">
      <c r="A14" s="4" t="inlineStr">
        <is>
          <t>Merger reserve</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Accumulated Other Comprehensive Income Los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C16" s="4" t="inlineStr">
        <is>
          <t xml:space="preserve"> </t>
        </is>
      </c>
      <c r="D16" s="6" t="n">
        <v>37298</v>
      </c>
      <c r="E16" s="4" t="inlineStr">
        <is>
          <t xml:space="preserve"> </t>
        </is>
      </c>
      <c r="F16" s="6" t="n">
        <v>37298</v>
      </c>
      <c r="G16" s="6" t="n">
        <v>37298</v>
      </c>
    </row>
    <row r="17">
      <c r="A17" s="4" t="inlineStr">
        <is>
          <t>Other comprehensive income/(loss) attributable to Shell plc shareholders</t>
        </is>
      </c>
      <c r="C17" s="4" t="inlineStr">
        <is>
          <t xml:space="preserve"> </t>
        </is>
      </c>
      <c r="D17" s="4" t="inlineStr">
        <is>
          <t xml:space="preserve"> </t>
        </is>
      </c>
      <c r="E17" s="4" t="inlineStr">
        <is>
          <t xml:space="preserve"> </t>
        </is>
      </c>
      <c r="F17" s="6" t="n">
        <v>0</v>
      </c>
      <c r="G17" s="6" t="n">
        <v>0</v>
      </c>
    </row>
    <row r="18">
      <c r="A18" s="4" t="inlineStr">
        <is>
          <t>Transfer from other comprehensive income</t>
        </is>
      </c>
      <c r="C18" s="4" t="inlineStr">
        <is>
          <t xml:space="preserve"> </t>
        </is>
      </c>
      <c r="D18" s="4" t="inlineStr">
        <is>
          <t xml:space="preserve"> </t>
        </is>
      </c>
      <c r="E18" s="4" t="inlineStr">
        <is>
          <t xml:space="preserve"> </t>
        </is>
      </c>
      <c r="F18" s="6" t="n">
        <v>0</v>
      </c>
      <c r="G18" s="6" t="n">
        <v>0</v>
      </c>
    </row>
    <row r="19">
      <c r="A19" s="4" t="inlineStr">
        <is>
          <t>Repurchases of shares</t>
        </is>
      </c>
      <c r="C19" s="4" t="inlineStr">
        <is>
          <t xml:space="preserve"> </t>
        </is>
      </c>
      <c r="D19" s="4" t="inlineStr">
        <is>
          <t xml:space="preserve"> </t>
        </is>
      </c>
      <c r="E19" s="4" t="inlineStr">
        <is>
          <t xml:space="preserve"> </t>
        </is>
      </c>
      <c r="F19" s="6" t="n">
        <v>0</v>
      </c>
      <c r="G19" s="6" t="n">
        <v>0</v>
      </c>
    </row>
    <row r="20">
      <c r="A20" s="4" t="inlineStr">
        <is>
          <t>Share-based compensation</t>
        </is>
      </c>
      <c r="C20" s="4" t="inlineStr">
        <is>
          <t xml:space="preserve"> </t>
        </is>
      </c>
      <c r="D20" s="4" t="inlineStr">
        <is>
          <t xml:space="preserve"> </t>
        </is>
      </c>
      <c r="E20" s="4" t="inlineStr">
        <is>
          <t xml:space="preserve"> </t>
        </is>
      </c>
      <c r="F20" s="6" t="n">
        <v>0</v>
      </c>
      <c r="G20" s="6" t="n">
        <v>0</v>
      </c>
    </row>
    <row r="21">
      <c r="A21" s="4" t="inlineStr">
        <is>
          <t>Ending balance</t>
        </is>
      </c>
      <c r="C21" s="6" t="n">
        <v>37298</v>
      </c>
      <c r="D21" s="4" t="inlineStr">
        <is>
          <t xml:space="preserve"> </t>
        </is>
      </c>
      <c r="E21" s="6" t="n">
        <v>37298</v>
      </c>
      <c r="F21" s="6" t="n">
        <v>37298</v>
      </c>
      <c r="G21" s="6" t="n">
        <v>37298</v>
      </c>
    </row>
    <row r="22">
      <c r="A22" s="4" t="inlineStr">
        <is>
          <t>Share premium reserve</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Accumulated Other Comprehensive Income Los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C24" s="4" t="inlineStr">
        <is>
          <t xml:space="preserve"> </t>
        </is>
      </c>
      <c r="D24" s="6" t="n">
        <v>154</v>
      </c>
      <c r="E24" s="4" t="inlineStr">
        <is>
          <t xml:space="preserve"> </t>
        </is>
      </c>
      <c r="F24" s="6" t="n">
        <v>154</v>
      </c>
      <c r="G24" s="6" t="n">
        <v>154</v>
      </c>
    </row>
    <row r="25">
      <c r="A25" s="4" t="inlineStr">
        <is>
          <t>Other comprehensive income/(loss) attributable to Shell plc shareholders</t>
        </is>
      </c>
      <c r="C25" s="4" t="inlineStr">
        <is>
          <t xml:space="preserve"> </t>
        </is>
      </c>
      <c r="D25" s="4" t="inlineStr">
        <is>
          <t xml:space="preserve"> </t>
        </is>
      </c>
      <c r="E25" s="4" t="inlineStr">
        <is>
          <t xml:space="preserve"> </t>
        </is>
      </c>
      <c r="F25" s="6" t="n">
        <v>0</v>
      </c>
      <c r="G25" s="6" t="n">
        <v>0</v>
      </c>
    </row>
    <row r="26">
      <c r="A26" s="4" t="inlineStr">
        <is>
          <t>Transfer from other comprehensive income</t>
        </is>
      </c>
      <c r="C26" s="4" t="inlineStr">
        <is>
          <t xml:space="preserve"> </t>
        </is>
      </c>
      <c r="D26" s="4" t="inlineStr">
        <is>
          <t xml:space="preserve"> </t>
        </is>
      </c>
      <c r="E26" s="4" t="inlineStr">
        <is>
          <t xml:space="preserve"> </t>
        </is>
      </c>
      <c r="F26" s="6" t="n">
        <v>0</v>
      </c>
      <c r="G26" s="6" t="n">
        <v>0</v>
      </c>
    </row>
    <row r="27">
      <c r="A27" s="4" t="inlineStr">
        <is>
          <t>Repurchases of shares</t>
        </is>
      </c>
      <c r="C27" s="4" t="inlineStr">
        <is>
          <t xml:space="preserve"> </t>
        </is>
      </c>
      <c r="D27" s="4" t="inlineStr">
        <is>
          <t xml:space="preserve"> </t>
        </is>
      </c>
      <c r="E27" s="4" t="inlineStr">
        <is>
          <t xml:space="preserve"> </t>
        </is>
      </c>
      <c r="F27" s="6" t="n">
        <v>0</v>
      </c>
      <c r="G27" s="6" t="n">
        <v>0</v>
      </c>
    </row>
    <row r="28">
      <c r="A28" s="4" t="inlineStr">
        <is>
          <t>Share-based compensation</t>
        </is>
      </c>
      <c r="C28" s="4" t="inlineStr">
        <is>
          <t xml:space="preserve"> </t>
        </is>
      </c>
      <c r="D28" s="4" t="inlineStr">
        <is>
          <t xml:space="preserve"> </t>
        </is>
      </c>
      <c r="E28" s="4" t="inlineStr">
        <is>
          <t xml:space="preserve"> </t>
        </is>
      </c>
      <c r="F28" s="6" t="n">
        <v>0</v>
      </c>
      <c r="G28" s="6" t="n">
        <v>0</v>
      </c>
    </row>
    <row r="29">
      <c r="A29" s="4" t="inlineStr">
        <is>
          <t>Ending balance</t>
        </is>
      </c>
      <c r="C29" s="6" t="n">
        <v>154</v>
      </c>
      <c r="D29" s="4" t="inlineStr">
        <is>
          <t xml:space="preserve"> </t>
        </is>
      </c>
      <c r="E29" s="6" t="n">
        <v>154</v>
      </c>
      <c r="F29" s="6" t="n">
        <v>154</v>
      </c>
      <c r="G29" s="6" t="n">
        <v>154</v>
      </c>
    </row>
    <row r="30">
      <c r="A30" s="4" t="inlineStr">
        <is>
          <t>Capital redemption reserve</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Accumulated Other Comprehensive Income Los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C32" s="4" t="inlineStr">
        <is>
          <t xml:space="preserve"> </t>
        </is>
      </c>
      <c r="D32" s="6" t="n">
        <v>196</v>
      </c>
      <c r="E32" s="4" t="inlineStr">
        <is>
          <t xml:space="preserve"> </t>
        </is>
      </c>
      <c r="F32" s="6" t="n">
        <v>196</v>
      </c>
      <c r="G32" s="6" t="n">
        <v>139</v>
      </c>
    </row>
    <row r="33">
      <c r="A33" s="4" t="inlineStr">
        <is>
          <t>Other comprehensive income/(loss) attributable to Shell plc shareholders</t>
        </is>
      </c>
      <c r="C33" s="4" t="inlineStr">
        <is>
          <t xml:space="preserve"> </t>
        </is>
      </c>
      <c r="D33" s="4" t="inlineStr">
        <is>
          <t xml:space="preserve"> </t>
        </is>
      </c>
      <c r="E33" s="4" t="inlineStr">
        <is>
          <t xml:space="preserve"> </t>
        </is>
      </c>
      <c r="F33" s="6" t="n">
        <v>0</v>
      </c>
      <c r="G33" s="6" t="n">
        <v>0</v>
      </c>
    </row>
    <row r="34">
      <c r="A34" s="4" t="inlineStr">
        <is>
          <t>Transfer from other comprehensive income</t>
        </is>
      </c>
      <c r="C34" s="4" t="inlineStr">
        <is>
          <t xml:space="preserve"> </t>
        </is>
      </c>
      <c r="D34" s="4" t="inlineStr">
        <is>
          <t xml:space="preserve"> </t>
        </is>
      </c>
      <c r="E34" s="4" t="inlineStr">
        <is>
          <t xml:space="preserve"> </t>
        </is>
      </c>
      <c r="F34" s="6" t="n">
        <v>0</v>
      </c>
      <c r="G34" s="6" t="n">
        <v>0</v>
      </c>
    </row>
    <row r="35">
      <c r="A35" s="4" t="inlineStr">
        <is>
          <t>Repurchases of shares</t>
        </is>
      </c>
      <c r="C35" s="4" t="inlineStr">
        <is>
          <t xml:space="preserve"> </t>
        </is>
      </c>
      <c r="D35" s="4" t="inlineStr">
        <is>
          <t xml:space="preserve"> </t>
        </is>
      </c>
      <c r="E35" s="4" t="inlineStr">
        <is>
          <t xml:space="preserve"> </t>
        </is>
      </c>
      <c r="F35" s="6" t="n">
        <v>22</v>
      </c>
      <c r="G35" s="6" t="n">
        <v>27</v>
      </c>
    </row>
    <row r="36">
      <c r="A36" s="4" t="inlineStr">
        <is>
          <t>Share-based compensation</t>
        </is>
      </c>
      <c r="C36" s="4" t="inlineStr">
        <is>
          <t xml:space="preserve"> </t>
        </is>
      </c>
      <c r="D36" s="4" t="inlineStr">
        <is>
          <t xml:space="preserve"> </t>
        </is>
      </c>
      <c r="E36" s="4" t="inlineStr">
        <is>
          <t xml:space="preserve"> </t>
        </is>
      </c>
      <c r="F36" s="6" t="n">
        <v>0</v>
      </c>
      <c r="G36" s="6" t="n">
        <v>0</v>
      </c>
    </row>
    <row r="37">
      <c r="A37" s="4" t="inlineStr">
        <is>
          <t>Ending balance</t>
        </is>
      </c>
      <c r="C37" s="6" t="n">
        <v>220</v>
      </c>
      <c r="D37" s="4" t="inlineStr">
        <is>
          <t xml:space="preserve"> </t>
        </is>
      </c>
      <c r="E37" s="6" t="n">
        <v>168</v>
      </c>
      <c r="F37" s="6" t="n">
        <v>220</v>
      </c>
      <c r="G37" s="6" t="n">
        <v>168</v>
      </c>
    </row>
    <row r="38">
      <c r="A38" s="4" t="inlineStr">
        <is>
          <t>Share plan reserve</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Accumulated Other Comprehensive Income Loss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t>
        </is>
      </c>
      <c r="C40" s="4" t="inlineStr">
        <is>
          <t xml:space="preserve"> </t>
        </is>
      </c>
      <c r="D40" s="6" t="n">
        <v>1140</v>
      </c>
      <c r="E40" s="4" t="inlineStr">
        <is>
          <t xml:space="preserve"> </t>
        </is>
      </c>
      <c r="F40" s="6" t="n">
        <v>1140</v>
      </c>
      <c r="G40" s="6" t="n">
        <v>964</v>
      </c>
    </row>
    <row r="41">
      <c r="A41" s="4" t="inlineStr">
        <is>
          <t>Other comprehensive income/(loss) attributable to Shell plc shareholders</t>
        </is>
      </c>
      <c r="C41" s="4" t="inlineStr">
        <is>
          <t xml:space="preserve"> </t>
        </is>
      </c>
      <c r="D41" s="4" t="inlineStr">
        <is>
          <t xml:space="preserve"> </t>
        </is>
      </c>
      <c r="E41" s="4" t="inlineStr">
        <is>
          <t xml:space="preserve"> </t>
        </is>
      </c>
      <c r="F41" s="6" t="n">
        <v>0</v>
      </c>
      <c r="G41" s="6" t="n">
        <v>0</v>
      </c>
    </row>
    <row r="42">
      <c r="A42" s="4" t="inlineStr">
        <is>
          <t>Transfer from other comprehensive income</t>
        </is>
      </c>
      <c r="C42" s="4" t="inlineStr">
        <is>
          <t xml:space="preserve"> </t>
        </is>
      </c>
      <c r="D42" s="4" t="inlineStr">
        <is>
          <t xml:space="preserve"> </t>
        </is>
      </c>
      <c r="E42" s="4" t="inlineStr">
        <is>
          <t xml:space="preserve"> </t>
        </is>
      </c>
      <c r="F42" s="6" t="n">
        <v>0</v>
      </c>
      <c r="G42" s="6" t="n">
        <v>0</v>
      </c>
    </row>
    <row r="43">
      <c r="A43" s="4" t="inlineStr">
        <is>
          <t>Repurchases of shares</t>
        </is>
      </c>
      <c r="C43" s="4" t="inlineStr">
        <is>
          <t xml:space="preserve"> </t>
        </is>
      </c>
      <c r="D43" s="4" t="inlineStr">
        <is>
          <t xml:space="preserve"> </t>
        </is>
      </c>
      <c r="E43" s="4" t="inlineStr">
        <is>
          <t xml:space="preserve"> </t>
        </is>
      </c>
      <c r="F43" s="6" t="n">
        <v>0</v>
      </c>
      <c r="G43" s="6" t="n">
        <v>0</v>
      </c>
    </row>
    <row r="44">
      <c r="A44" s="4" t="inlineStr">
        <is>
          <t>Share-based compensation</t>
        </is>
      </c>
      <c r="C44" s="4" t="inlineStr">
        <is>
          <t xml:space="preserve"> </t>
        </is>
      </c>
      <c r="D44" s="4" t="inlineStr">
        <is>
          <t xml:space="preserve"> </t>
        </is>
      </c>
      <c r="E44" s="4" t="inlineStr">
        <is>
          <t xml:space="preserve"> </t>
        </is>
      </c>
      <c r="F44" s="6" t="n">
        <v>-203</v>
      </c>
      <c r="G44" s="6" t="n">
        <v>-137</v>
      </c>
    </row>
    <row r="45">
      <c r="A45" s="4" t="inlineStr">
        <is>
          <t>Ending balance</t>
        </is>
      </c>
      <c r="C45" s="6" t="n">
        <v>936</v>
      </c>
      <c r="D45" s="4" t="inlineStr">
        <is>
          <t xml:space="preserve"> </t>
        </is>
      </c>
      <c r="E45" s="6" t="n">
        <v>827</v>
      </c>
      <c r="F45" s="6" t="n">
        <v>936</v>
      </c>
      <c r="G45" s="6" t="n">
        <v>827</v>
      </c>
    </row>
    <row r="46">
      <c r="A46" s="4" t="inlineStr">
        <is>
          <t>Accumulated other comprehensive income</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Accumulated Other Comprehensive Income Loss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t>
        </is>
      </c>
      <c r="C48" s="4" t="inlineStr">
        <is>
          <t xml:space="preserve"> </t>
        </is>
      </c>
      <c r="D48" s="5" t="n">
        <v>-17656</v>
      </c>
      <c r="E48" s="4" t="inlineStr">
        <is>
          <t xml:space="preserve"> </t>
        </is>
      </c>
      <c r="F48" s="6" t="n">
        <v>-17656</v>
      </c>
      <c r="G48" s="6" t="n">
        <v>-19646</v>
      </c>
    </row>
    <row r="49">
      <c r="A49" s="4" t="inlineStr">
        <is>
          <t>Other comprehensive income/(loss) attributable to Shell plc shareholders</t>
        </is>
      </c>
      <c r="C49" s="4" t="inlineStr">
        <is>
          <t xml:space="preserve"> </t>
        </is>
      </c>
      <c r="D49" s="4" t="inlineStr">
        <is>
          <t xml:space="preserve"> </t>
        </is>
      </c>
      <c r="E49" s="4" t="inlineStr">
        <is>
          <t xml:space="preserve"> </t>
        </is>
      </c>
      <c r="F49" s="6" t="n">
        <v>24</v>
      </c>
      <c r="G49" s="6" t="n">
        <v>5186</v>
      </c>
    </row>
    <row r="50">
      <c r="A50" s="4" t="inlineStr">
        <is>
          <t>Transfer from other comprehensive income</t>
        </is>
      </c>
      <c r="C50" s="4" t="inlineStr">
        <is>
          <t xml:space="preserve"> </t>
        </is>
      </c>
      <c r="D50" s="4" t="inlineStr">
        <is>
          <t xml:space="preserve"> </t>
        </is>
      </c>
      <c r="E50" s="4" t="inlineStr">
        <is>
          <t xml:space="preserve"> </t>
        </is>
      </c>
      <c r="F50" s="6" t="n">
        <v>-121</v>
      </c>
      <c r="G50" s="6" t="n">
        <v>13</v>
      </c>
    </row>
    <row r="51">
      <c r="A51" s="4" t="inlineStr">
        <is>
          <t>Repurchases of shares</t>
        </is>
      </c>
      <c r="C51" s="4" t="inlineStr">
        <is>
          <t xml:space="preserve"> </t>
        </is>
      </c>
      <c r="D51" s="4" t="inlineStr">
        <is>
          <t xml:space="preserve"> </t>
        </is>
      </c>
      <c r="E51" s="4" t="inlineStr">
        <is>
          <t xml:space="preserve"> </t>
        </is>
      </c>
      <c r="F51" s="6" t="n">
        <v>0</v>
      </c>
      <c r="G51" s="6" t="n">
        <v>0</v>
      </c>
    </row>
    <row r="52">
      <c r="A52" s="4" t="inlineStr">
        <is>
          <t>Share-based compensation</t>
        </is>
      </c>
      <c r="C52" s="4" t="inlineStr">
        <is>
          <t xml:space="preserve"> </t>
        </is>
      </c>
      <c r="D52" s="4" t="inlineStr">
        <is>
          <t xml:space="preserve"> </t>
        </is>
      </c>
      <c r="E52" s="4" t="inlineStr">
        <is>
          <t xml:space="preserve"> </t>
        </is>
      </c>
      <c r="F52" s="6" t="n">
        <v>0</v>
      </c>
      <c r="G52" s="6" t="n">
        <v>0</v>
      </c>
    </row>
    <row r="53">
      <c r="A53" s="4" t="inlineStr">
        <is>
          <t>Ending balance</t>
        </is>
      </c>
      <c r="C53" s="5" t="n">
        <v>-17752</v>
      </c>
      <c r="D53" s="4" t="inlineStr">
        <is>
          <t xml:space="preserve"> </t>
        </is>
      </c>
      <c r="E53" s="5" t="n">
        <v>-14447</v>
      </c>
      <c r="F53" s="5" t="n">
        <v>-17752</v>
      </c>
      <c r="G53" s="5" t="n">
        <v>-14447</v>
      </c>
    </row>
    <row r="54"/>
    <row r="55">
      <c r="A55" s="4" t="inlineStr">
        <is>
          <t>[1]Includes shares committed to repurchase under an irrevocable contract and repurchases subject to settlement at the end of the quarter.[2]See Note 5 “Other reserves”.</t>
        </is>
      </c>
    </row>
  </sheetData>
  <mergeCells count="5">
    <mergeCell ref="A1:B2"/>
    <mergeCell ref="C1:E1"/>
    <mergeCell ref="F1:G1"/>
    <mergeCell ref="A54:F54"/>
    <mergeCell ref="A55:F5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debt excluding lease liabilities - Comparison of the Fair Value with the Carrying Amount of Debt Excluding Lease Liabilities (Details) - USD ($) $ in Millions</t>
        </is>
      </c>
      <c r="B1" s="2" t="inlineStr">
        <is>
          <t>Jun. 30, 2023</t>
        </is>
      </c>
      <c r="C1" s="2" t="inlineStr">
        <is>
          <t>Jun. 30, 2022</t>
        </is>
      </c>
    </row>
    <row r="2">
      <c r="A2" s="3" t="inlineStr">
        <is>
          <t>Financial Instruments [Abstract]</t>
        </is>
      </c>
      <c r="B2" s="4" t="inlineStr">
        <is>
          <t xml:space="preserve"> </t>
        </is>
      </c>
      <c r="C2" s="4" t="inlineStr">
        <is>
          <t xml:space="preserve"> </t>
        </is>
      </c>
    </row>
    <row r="3">
      <c r="A3" s="4" t="inlineStr">
        <is>
          <t>Carrying amount</t>
        </is>
      </c>
      <c r="B3" s="5" t="n">
        <v>56779</v>
      </c>
      <c r="C3" s="5" t="n">
        <v>56152</v>
      </c>
    </row>
    <row r="4">
      <c r="A4" s="4" t="inlineStr">
        <is>
          <t>Fair value</t>
        </is>
      </c>
      <c r="B4" s="5" t="n">
        <v>52829</v>
      </c>
      <c r="C4" s="5" t="n">
        <v>519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debt excluding lease liabilities - Narrative (Details) $ in Millions</t>
        </is>
      </c>
      <c r="B1" s="2" t="inlineStr">
        <is>
          <t>6 Months Ended</t>
        </is>
      </c>
    </row>
    <row r="2">
      <c r="B2" s="2" t="inlineStr">
        <is>
          <t>Jun. 30, 2023 USD ($)</t>
        </is>
      </c>
    </row>
    <row r="3">
      <c r="A3" s="4" t="inlineStr">
        <is>
          <t>Derivatives</t>
        </is>
      </c>
      <c r="B3" s="4" t="inlineStr">
        <is>
          <t xml:space="preserve"> </t>
        </is>
      </c>
    </row>
    <row r="4">
      <c r="A4" s="3" t="inlineStr">
        <is>
          <t>Disclosure of detailed information about financial instruments [line items]</t>
        </is>
      </c>
      <c r="B4" s="4" t="inlineStr">
        <is>
          <t xml:space="preserve"> </t>
        </is>
      </c>
    </row>
    <row r="5">
      <c r="A5" s="4" t="inlineStr">
        <is>
          <t>Decrease in financial liabilities</t>
        </is>
      </c>
      <c r="B5" s="5" t="n">
        <v>11266</v>
      </c>
    </row>
    <row r="6">
      <c r="A6" s="4" t="inlineStr">
        <is>
          <t>Derivatives</t>
        </is>
      </c>
      <c r="B6" s="4" t="inlineStr">
        <is>
          <t xml:space="preserve"> </t>
        </is>
      </c>
    </row>
    <row r="7">
      <c r="A7" s="3" t="inlineStr">
        <is>
          <t>Disclosure of detailed information about financial instruments [line items]</t>
        </is>
      </c>
      <c r="B7" s="4" t="inlineStr">
        <is>
          <t xml:space="preserve"> </t>
        </is>
      </c>
    </row>
    <row r="8">
      <c r="A8" s="4" t="inlineStr">
        <is>
          <t>Decrease in financial assets</t>
        </is>
      </c>
      <c r="B8" s="5" t="n">
        <v>882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COMPREHENSIVE INCOME - USD ($) $ in Millions</t>
        </is>
      </c>
      <c r="C1" s="2" t="inlineStr">
        <is>
          <t>3 Months Ended</t>
        </is>
      </c>
      <c r="F1" s="2" t="inlineStr">
        <is>
          <t>6 Months Ended</t>
        </is>
      </c>
    </row>
    <row r="2">
      <c r="C2" s="2" t="inlineStr">
        <is>
          <t>Jun. 30, 2023</t>
        </is>
      </c>
      <c r="D2" s="2" t="inlineStr">
        <is>
          <t>Mar. 31, 2023</t>
        </is>
      </c>
      <c r="E2" s="2" t="inlineStr">
        <is>
          <t>Jun. 30, 2022</t>
        </is>
      </c>
      <c r="F2" s="2" t="inlineStr">
        <is>
          <t>Jun. 30, 2023</t>
        </is>
      </c>
      <c r="G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loss) for the period</t>
        </is>
      </c>
      <c r="B4" s="4" t="inlineStr">
        <is>
          <t>[1]</t>
        </is>
      </c>
      <c r="C4" s="5" t="n">
        <v>3154</v>
      </c>
      <c r="D4" s="5" t="n">
        <v>8772</v>
      </c>
      <c r="E4" s="5" t="n">
        <v>18238</v>
      </c>
      <c r="F4" s="5" t="n">
        <v>11926</v>
      </c>
      <c r="G4" s="5" t="n">
        <v>25557</v>
      </c>
    </row>
    <row r="5">
      <c r="A5" s="3" t="inlineStr">
        <is>
          <t>Items that may be reclassified to income in later period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 Currency translation differences</t>
        </is>
      </c>
      <c r="C6" s="6" t="n">
        <v>-267</v>
      </c>
      <c r="D6" s="6" t="n">
        <v>553</v>
      </c>
      <c r="E6" s="6" t="n">
        <v>-2644</v>
      </c>
      <c r="F6" s="6" t="n">
        <v>286</v>
      </c>
      <c r="G6" s="6" t="n">
        <v>-2385</v>
      </c>
    </row>
    <row r="7">
      <c r="A7" s="4" t="inlineStr">
        <is>
          <t>– Debt instruments remeasurements</t>
        </is>
      </c>
      <c r="C7" s="6" t="n">
        <v>-7</v>
      </c>
      <c r="D7" s="6" t="n">
        <v>18</v>
      </c>
      <c r="E7" s="6" t="n">
        <v>-24</v>
      </c>
      <c r="F7" s="6" t="n">
        <v>12</v>
      </c>
      <c r="G7" s="6" t="n">
        <v>-65</v>
      </c>
    </row>
    <row r="8">
      <c r="A8" s="4" t="inlineStr">
        <is>
          <t>– Cash flow hedging gains/(losses)</t>
        </is>
      </c>
      <c r="C8" s="6" t="n">
        <v>100</v>
      </c>
      <c r="D8" s="6" t="n">
        <v>-180</v>
      </c>
      <c r="E8" s="6" t="n">
        <v>-98</v>
      </c>
      <c r="F8" s="6" t="n">
        <v>-80</v>
      </c>
      <c r="G8" s="6" t="n">
        <v>169</v>
      </c>
    </row>
    <row r="9">
      <c r="A9" s="4" t="inlineStr">
        <is>
          <t>– Net investment hedging gains/(losses)</t>
        </is>
      </c>
      <c r="C9" s="6" t="n">
        <v>8</v>
      </c>
      <c r="D9" s="6" t="n">
        <v>-52</v>
      </c>
      <c r="E9" s="6" t="n">
        <v>211</v>
      </c>
      <c r="F9" s="6" t="n">
        <v>-44</v>
      </c>
      <c r="G9" s="6" t="n">
        <v>261</v>
      </c>
    </row>
    <row r="10">
      <c r="A10" s="4" t="inlineStr">
        <is>
          <t>– Deferred cost of hedging</t>
        </is>
      </c>
      <c r="C10" s="6" t="n">
        <v>-53</v>
      </c>
      <c r="D10" s="6" t="n">
        <v>-2</v>
      </c>
      <c r="E10" s="6" t="n">
        <v>9</v>
      </c>
      <c r="F10" s="6" t="n">
        <v>-55</v>
      </c>
      <c r="G10" s="6" t="n">
        <v>222</v>
      </c>
    </row>
    <row r="11">
      <c r="A11" s="4" t="inlineStr">
        <is>
          <t>– Share of other comprehensive income/(loss) of joint ventures and associates</t>
        </is>
      </c>
      <c r="C11" s="6" t="n">
        <v>-10</v>
      </c>
      <c r="D11" s="6" t="n">
        <v>-35</v>
      </c>
      <c r="E11" s="6" t="n">
        <v>-22</v>
      </c>
      <c r="F11" s="6" t="n">
        <v>-46</v>
      </c>
      <c r="G11" s="6" t="n">
        <v>168</v>
      </c>
    </row>
    <row r="12">
      <c r="A12" s="4" t="inlineStr">
        <is>
          <t>Total</t>
        </is>
      </c>
      <c r="C12" s="6" t="n">
        <v>-229</v>
      </c>
      <c r="D12" s="6" t="n">
        <v>302</v>
      </c>
      <c r="E12" s="6" t="n">
        <v>-2567</v>
      </c>
      <c r="F12" s="6" t="n">
        <v>73</v>
      </c>
      <c r="G12" s="6" t="n">
        <v>-1630</v>
      </c>
    </row>
    <row r="13">
      <c r="A13" s="3" t="inlineStr">
        <is>
          <t>Items that are not reclassified to income in later period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 Retirement benefits remeasurements</t>
        </is>
      </c>
      <c r="C14" s="6" t="n">
        <v>-24</v>
      </c>
      <c r="D14" s="6" t="n">
        <v>-32</v>
      </c>
      <c r="E14" s="6" t="n">
        <v>5712</v>
      </c>
      <c r="F14" s="6" t="n">
        <v>-55</v>
      </c>
      <c r="G14" s="6" t="n">
        <v>7430</v>
      </c>
    </row>
    <row r="15">
      <c r="A15" s="4" t="inlineStr">
        <is>
          <t>– Equity instruments remeasurements</t>
        </is>
      </c>
      <c r="C15" s="6" t="n">
        <v>16</v>
      </c>
      <c r="D15" s="6" t="n">
        <v>8</v>
      </c>
      <c r="E15" s="6" t="n">
        <v>-457</v>
      </c>
      <c r="F15" s="6" t="n">
        <v>23</v>
      </c>
      <c r="G15" s="6" t="n">
        <v>-433</v>
      </c>
    </row>
    <row r="16">
      <c r="A16" s="4" t="inlineStr">
        <is>
          <t>– Share of other comprehensive income/(loss) of joint ventures and associates</t>
        </is>
      </c>
      <c r="C16" s="6" t="n">
        <v>-24</v>
      </c>
      <c r="D16" s="6" t="n">
        <v>-8</v>
      </c>
      <c r="E16" s="6" t="n">
        <v>36</v>
      </c>
      <c r="F16" s="6" t="n">
        <v>-32</v>
      </c>
      <c r="G16" s="6" t="n">
        <v>-38</v>
      </c>
    </row>
    <row r="17">
      <c r="A17" s="4" t="inlineStr">
        <is>
          <t>Total</t>
        </is>
      </c>
      <c r="C17" s="6" t="n">
        <v>-32</v>
      </c>
      <c r="D17" s="6" t="n">
        <v>-33</v>
      </c>
      <c r="E17" s="6" t="n">
        <v>5291</v>
      </c>
      <c r="F17" s="6" t="n">
        <v>-65</v>
      </c>
      <c r="G17" s="6" t="n">
        <v>6959</v>
      </c>
    </row>
    <row r="18">
      <c r="A18" s="4" t="inlineStr">
        <is>
          <t>Other comprehensive income/(loss) for the period</t>
        </is>
      </c>
      <c r="C18" s="6" t="n">
        <v>-261</v>
      </c>
      <c r="D18" s="6" t="n">
        <v>269</v>
      </c>
      <c r="E18" s="6" t="n">
        <v>2724</v>
      </c>
      <c r="F18" s="6" t="n">
        <v>8</v>
      </c>
      <c r="G18" s="6" t="n">
        <v>5330</v>
      </c>
    </row>
    <row r="19">
      <c r="A19" s="4" t="inlineStr">
        <is>
          <t>Comprehensive income/(loss) for the period</t>
        </is>
      </c>
      <c r="C19" s="6" t="n">
        <v>2893</v>
      </c>
      <c r="D19" s="6" t="n">
        <v>9041</v>
      </c>
      <c r="E19" s="6" t="n">
        <v>20962</v>
      </c>
      <c r="F19" s="6" t="n">
        <v>11934</v>
      </c>
      <c r="G19" s="6" t="n">
        <v>30887</v>
      </c>
    </row>
    <row r="20">
      <c r="A20" s="4" t="inlineStr">
        <is>
          <t>Comprehensive income/(loss) attributable to non-controlling interest</t>
        </is>
      </c>
      <c r="C20" s="6" t="n">
        <v>-15</v>
      </c>
      <c r="D20" s="6" t="n">
        <v>84</v>
      </c>
      <c r="E20" s="6" t="n">
        <v>327</v>
      </c>
      <c r="F20" s="6" t="n">
        <v>68</v>
      </c>
      <c r="G20" s="6" t="n">
        <v>545</v>
      </c>
    </row>
    <row r="21">
      <c r="A21" s="4" t="inlineStr">
        <is>
          <t>Comprehensive income/(loss) attributable to Shell plc shareholders</t>
        </is>
      </c>
      <c r="C21" s="5" t="n">
        <v>2908</v>
      </c>
      <c r="D21" s="5" t="n">
        <v>8958</v>
      </c>
      <c r="E21" s="5" t="n">
        <v>20635</v>
      </c>
      <c r="F21" s="5" t="n">
        <v>11866</v>
      </c>
      <c r="G21" s="5" t="n">
        <v>30342</v>
      </c>
    </row>
    <row r="22"/>
    <row r="23">
      <c r="A23" s="4" t="inlineStr">
        <is>
          <t>[1]See Note 2 “Segment information”.</t>
        </is>
      </c>
    </row>
  </sheetData>
  <mergeCells count="5">
    <mergeCell ref="A1:B2"/>
    <mergeCell ref="C1:E1"/>
    <mergeCell ref="F1:G1"/>
    <mergeCell ref="A22:F22"/>
    <mergeCell ref="A23:F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Other notes to the unaudited Condensed Consolidated Interim Financial Statements - Interest and Other Income (Details) - USD ($) $ in Millions</t>
        </is>
      </c>
      <c r="C1" s="2" t="inlineStr">
        <is>
          <t>3 Months Ended</t>
        </is>
      </c>
      <c r="F1" s="2" t="inlineStr">
        <is>
          <t>6 Months Ended</t>
        </is>
      </c>
    </row>
    <row r="2">
      <c r="C2" s="2" t="inlineStr">
        <is>
          <t>Jun. 30, 2023</t>
        </is>
      </c>
      <c r="D2" s="2" t="inlineStr">
        <is>
          <t>Mar. 31, 2023</t>
        </is>
      </c>
      <c r="E2" s="2" t="inlineStr">
        <is>
          <t>Jun. 30, 2022</t>
        </is>
      </c>
      <c r="F2" s="2" t="inlineStr">
        <is>
          <t>Jun. 30, 2023</t>
        </is>
      </c>
      <c r="G2" s="2" t="inlineStr">
        <is>
          <t>Jun. 30, 2022</t>
        </is>
      </c>
    </row>
    <row r="3">
      <c r="A3" s="3" t="inlineStr">
        <is>
          <t>Other notes to the unaudited Condensed Consolidated Interim Financial Statemen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nd other income/(expenses)</t>
        </is>
      </c>
      <c r="B4" s="4" t="inlineStr">
        <is>
          <t>[1]</t>
        </is>
      </c>
      <c r="C4" s="5" t="n">
        <v>813</v>
      </c>
      <c r="D4" s="5" t="n">
        <v>481</v>
      </c>
      <c r="E4" s="5" t="n">
        <v>993</v>
      </c>
      <c r="F4" s="5" t="n">
        <v>1294</v>
      </c>
      <c r="G4" s="5" t="n">
        <v>257</v>
      </c>
    </row>
    <row r="5">
      <c r="A5" s="3" t="inlineStr">
        <is>
          <t>Of which:</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income</t>
        </is>
      </c>
      <c r="C6" s="6" t="n">
        <v>599</v>
      </c>
      <c r="D6" s="6" t="n">
        <v>500</v>
      </c>
      <c r="E6" s="6" t="n">
        <v>144</v>
      </c>
      <c r="F6" s="6" t="n">
        <v>1100</v>
      </c>
      <c r="G6" s="6" t="n">
        <v>255</v>
      </c>
    </row>
    <row r="7">
      <c r="A7" s="4" t="inlineStr">
        <is>
          <t>Dividend income (from investments in equity securities)</t>
        </is>
      </c>
      <c r="C7" s="6" t="n">
        <v>29</v>
      </c>
      <c r="D7" s="6" t="n">
        <v>0</v>
      </c>
      <c r="E7" s="6" t="n">
        <v>198</v>
      </c>
      <c r="F7" s="6" t="n">
        <v>29</v>
      </c>
      <c r="G7" s="6" t="n">
        <v>199</v>
      </c>
    </row>
    <row r="8">
      <c r="A8" s="4" t="inlineStr">
        <is>
          <t>Net gains on sales and revaluation of non-current assets and businesses</t>
        </is>
      </c>
      <c r="C8" s="6" t="n">
        <v>65</v>
      </c>
      <c r="D8" s="6" t="n">
        <v>45</v>
      </c>
      <c r="E8" s="6" t="n">
        <v>334</v>
      </c>
      <c r="F8" s="6" t="n">
        <v>110</v>
      </c>
      <c r="G8" s="6" t="n">
        <v>527</v>
      </c>
    </row>
    <row r="9">
      <c r="A9" s="4" t="inlineStr">
        <is>
          <t>Net foreign exchange gains/(losses) on financing activities</t>
        </is>
      </c>
      <c r="C9" s="6" t="n">
        <v>7</v>
      </c>
      <c r="D9" s="6" t="n">
        <v>-236</v>
      </c>
      <c r="E9" s="6" t="n">
        <v>166</v>
      </c>
      <c r="F9" s="6" t="n">
        <v>-229</v>
      </c>
      <c r="G9" s="6" t="n">
        <v>182</v>
      </c>
    </row>
    <row r="10">
      <c r="A10" s="4" t="inlineStr">
        <is>
          <t>Other</t>
        </is>
      </c>
      <c r="C10" s="5" t="n">
        <v>113</v>
      </c>
      <c r="D10" s="5" t="n">
        <v>171</v>
      </c>
      <c r="E10" s="5" t="n">
        <v>151</v>
      </c>
      <c r="F10" s="5" t="n">
        <v>284</v>
      </c>
      <c r="G10" s="5" t="n">
        <v>-907</v>
      </c>
    </row>
    <row r="11"/>
    <row r="12">
      <c r="A12" s="4" t="inlineStr">
        <is>
          <t xml:space="preserve">[1] See Note 7 “Other notes to the unaudited Condensed Consolidated Interim Financial Statements”. </t>
        </is>
      </c>
    </row>
  </sheetData>
  <mergeCells count="5">
    <mergeCell ref="A1:B2"/>
    <mergeCell ref="C1:E1"/>
    <mergeCell ref="F1:G1"/>
    <mergeCell ref="A11:F11"/>
    <mergeCell ref="A12:F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Other notes to the unaudited Condensed Consolidated Interim Financial Statements - Depreciation and impairment (Details) - USD ($) $ in Millions</t>
        </is>
      </c>
      <c r="C1" s="2" t="inlineStr">
        <is>
          <t>3 Months Ended</t>
        </is>
      </c>
      <c r="F1" s="2" t="inlineStr">
        <is>
          <t>6 Months Ended</t>
        </is>
      </c>
    </row>
    <row r="2">
      <c r="C2" s="2" t="inlineStr">
        <is>
          <t>Jun. 30, 2023</t>
        </is>
      </c>
      <c r="D2" s="2" t="inlineStr">
        <is>
          <t>Mar. 31, 2023</t>
        </is>
      </c>
      <c r="E2" s="2" t="inlineStr">
        <is>
          <t>Jun. 30, 2022</t>
        </is>
      </c>
      <c r="F2" s="2" t="inlineStr">
        <is>
          <t>Jun. 30, 2023</t>
        </is>
      </c>
      <c r="G2" s="2" t="inlineStr">
        <is>
          <t>Jun. 30, 2022</t>
        </is>
      </c>
    </row>
    <row r="3">
      <c r="A3" s="3" t="inlineStr">
        <is>
          <t>Impairment Of Asse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depletion and amortisation</t>
        </is>
      </c>
      <c r="B4" s="4" t="inlineStr">
        <is>
          <t>[1]</t>
        </is>
      </c>
      <c r="C4" s="5" t="n">
        <v>7872</v>
      </c>
      <c r="D4" s="5" t="n">
        <v>6285</v>
      </c>
      <c r="E4" s="5" t="n">
        <v>-348</v>
      </c>
      <c r="F4" s="5" t="n">
        <v>14157</v>
      </c>
      <c r="G4" s="5" t="n">
        <v>5947</v>
      </c>
    </row>
    <row r="5">
      <c r="A5" s="4" t="inlineStr">
        <is>
          <t>Depreciation</t>
        </is>
      </c>
      <c r="C5" s="6" t="n">
        <v>5708</v>
      </c>
      <c r="D5" s="6" t="n">
        <v>5697</v>
      </c>
      <c r="E5" s="6" t="n">
        <v>5608</v>
      </c>
      <c r="F5" s="6" t="n">
        <v>11404</v>
      </c>
      <c r="G5" s="6" t="n">
        <v>10997</v>
      </c>
    </row>
    <row r="6">
      <c r="A6" s="4" t="inlineStr">
        <is>
          <t>Impairments</t>
        </is>
      </c>
      <c r="C6" s="6" t="n">
        <v>2490</v>
      </c>
      <c r="D6" s="6" t="n">
        <v>589</v>
      </c>
      <c r="E6" s="6" t="n">
        <v>153</v>
      </c>
      <c r="F6" s="6" t="n">
        <v>3079</v>
      </c>
      <c r="G6" s="6" t="n">
        <v>1059</v>
      </c>
    </row>
    <row r="7">
      <c r="A7" s="4" t="inlineStr">
        <is>
          <t>Impairment reversals</t>
        </is>
      </c>
      <c r="C7" s="5" t="n">
        <v>-326</v>
      </c>
      <c r="D7" s="5" t="n">
        <v>0</v>
      </c>
      <c r="E7" s="5" t="n">
        <v>-6109</v>
      </c>
      <c r="F7" s="5" t="n">
        <v>-326</v>
      </c>
      <c r="G7" s="5" t="n">
        <v>-6109</v>
      </c>
    </row>
    <row r="8"/>
    <row r="9">
      <c r="A9" s="4" t="inlineStr">
        <is>
          <t xml:space="preserve">[1] See Note 7 “Other notes to the unaudited Condensed Consolidated Interim Financial Statements”. </t>
        </is>
      </c>
    </row>
  </sheetData>
  <mergeCells count="5">
    <mergeCell ref="A1:B2"/>
    <mergeCell ref="C1:E1"/>
    <mergeCell ref="F1:G1"/>
    <mergeCell ref="A8:F8"/>
    <mergeCell ref="A9:F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14" customWidth="1" min="7" max="7"/>
  </cols>
  <sheetData>
    <row r="1">
      <c r="A1" s="1" t="inlineStr">
        <is>
          <t>Other notes to the unaudited Condensed Consolidated Interim Financial Statements - Income statement narrative (Details) $ in Millions</t>
        </is>
      </c>
      <c r="B1" s="2" t="inlineStr">
        <is>
          <t>3 Months Ended</t>
        </is>
      </c>
      <c r="E1" s="2" t="inlineStr">
        <is>
          <t>6 Months Ended</t>
        </is>
      </c>
    </row>
    <row r="2">
      <c r="B2" s="2" t="inlineStr">
        <is>
          <t>Jun. 30, 2023 USD ($) $ / MMBTU $ / bbl</t>
        </is>
      </c>
      <c r="C2" s="2" t="inlineStr">
        <is>
          <t>Mar. 31, 2023 USD ($)</t>
        </is>
      </c>
      <c r="D2" s="2" t="inlineStr">
        <is>
          <t>Jun. 30, 2022 USD ($)</t>
        </is>
      </c>
      <c r="E2" s="2" t="inlineStr">
        <is>
          <t>Jun. 30, 2023 USD ($)</t>
        </is>
      </c>
      <c r="F2" s="2" t="inlineStr">
        <is>
          <t>Jun. 30, 2022 USD ($)</t>
        </is>
      </c>
      <c r="G2" s="2" t="inlineStr">
        <is>
          <t>Dec. 31, 2022</t>
        </is>
      </c>
    </row>
    <row r="3">
      <c r="A3" s="3" t="inlineStr">
        <is>
          <t>Disclosure of depreciation, depletion and amorti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t>
        </is>
      </c>
      <c r="B4" s="5" t="n">
        <v>2490</v>
      </c>
      <c r="C4" s="5" t="n">
        <v>589</v>
      </c>
      <c r="D4" s="4" t="inlineStr">
        <is>
          <t xml:space="preserve"> </t>
        </is>
      </c>
      <c r="E4" s="4" t="inlineStr">
        <is>
          <t xml:space="preserve"> </t>
        </is>
      </c>
      <c r="F4" s="4" t="inlineStr">
        <is>
          <t xml:space="preserve"> </t>
        </is>
      </c>
      <c r="G4" s="4" t="inlineStr">
        <is>
          <t xml:space="preserve"> </t>
        </is>
      </c>
    </row>
    <row r="5">
      <c r="A5" s="4" t="inlineStr">
        <is>
          <t>Impairment loss, after tax</t>
        </is>
      </c>
      <c r="B5" s="6" t="n">
        <v>1910</v>
      </c>
      <c r="C5" s="6" t="n">
        <v>453</v>
      </c>
      <c r="D5" s="4" t="inlineStr">
        <is>
          <t xml:space="preserve"> </t>
        </is>
      </c>
      <c r="E5" s="4" t="inlineStr">
        <is>
          <t xml:space="preserve"> </t>
        </is>
      </c>
      <c r="F5" s="4" t="inlineStr">
        <is>
          <t xml:space="preserve"> </t>
        </is>
      </c>
      <c r="G5" s="4" t="inlineStr">
        <is>
          <t xml:space="preserve"> </t>
        </is>
      </c>
    </row>
    <row r="6">
      <c r="A6" s="4" t="inlineStr">
        <is>
          <t>Reversal of impairment loss</t>
        </is>
      </c>
      <c r="B6" s="6" t="n">
        <v>326</v>
      </c>
      <c r="C6" s="4" t="inlineStr">
        <is>
          <t xml:space="preserve"> </t>
        </is>
      </c>
      <c r="D6" s="5" t="n">
        <v>6169</v>
      </c>
      <c r="E6" s="4" t="inlineStr">
        <is>
          <t xml:space="preserve"> </t>
        </is>
      </c>
      <c r="F6" s="4" t="inlineStr">
        <is>
          <t xml:space="preserve"> </t>
        </is>
      </c>
      <c r="G6" s="4" t="inlineStr">
        <is>
          <t xml:space="preserve"> </t>
        </is>
      </c>
    </row>
    <row r="7">
      <c r="A7" s="4" t="inlineStr">
        <is>
          <t>Reversals of impairments, pre tax</t>
        </is>
      </c>
      <c r="B7" s="5" t="n">
        <v>326</v>
      </c>
      <c r="C7" s="5" t="n">
        <v>0</v>
      </c>
      <c r="D7" s="5" t="n">
        <v>6109</v>
      </c>
      <c r="E7" s="5" t="n">
        <v>326</v>
      </c>
      <c r="F7" s="5" t="n">
        <v>6109</v>
      </c>
      <c r="G7" s="4" t="inlineStr">
        <is>
          <t xml:space="preserve"> </t>
        </is>
      </c>
    </row>
    <row r="8">
      <c r="A8" s="4" t="inlineStr">
        <is>
          <t>Brent crude oil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preciation, depletion and amortis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dity price, after 2026 | $ / bbl</t>
        </is>
      </c>
      <c r="B10" s="6" t="n">
        <v>7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Henry Hub natural gas ($/MMBt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preciation, depletion and amortis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dity price, after 2026 | $ / MMBTU</t>
        </is>
      </c>
      <c r="B13" s="6" t="n">
        <v>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newables and Energy Sol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preciation, depletion and amorti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minal post-tax WACC</t>
        </is>
      </c>
      <c r="B16" s="12" t="n">
        <v>0.075</v>
      </c>
      <c r="C16" s="4" t="inlineStr">
        <is>
          <t xml:space="preserve"> </t>
        </is>
      </c>
      <c r="D16" s="4" t="inlineStr">
        <is>
          <t xml:space="preserve"> </t>
        </is>
      </c>
      <c r="E16" s="12" t="n">
        <v>0.075</v>
      </c>
      <c r="F16" s="4" t="inlineStr">
        <is>
          <t xml:space="preserve"> </t>
        </is>
      </c>
      <c r="G16" s="12" t="n">
        <v>0.065</v>
      </c>
    </row>
    <row r="17">
      <c r="A17" s="4" t="inlineStr">
        <is>
          <t>All segments, excl renewables and ener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preciation, depletion and amorti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minal post-tax WACC</t>
        </is>
      </c>
      <c r="B19" s="13" t="n">
        <v>0.06</v>
      </c>
      <c r="C19" s="4" t="inlineStr">
        <is>
          <t xml:space="preserve"> </t>
        </is>
      </c>
      <c r="D19" s="4" t="inlineStr">
        <is>
          <t xml:space="preserve"> </t>
        </is>
      </c>
      <c r="E19" s="13" t="n">
        <v>0.06</v>
      </c>
      <c r="F19" s="4" t="inlineStr">
        <is>
          <t xml:space="preserve"> </t>
        </is>
      </c>
      <c r="G19" s="13" t="n">
        <v>0.05</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Other notes to the unaudited Condensed Consolidated Interim Financial Statements - Commodity Price Assumptions Applied in Impairment Testing (Details)</t>
        </is>
      </c>
      <c r="B1" s="2" t="inlineStr">
        <is>
          <t>3 Months Ended</t>
        </is>
      </c>
    </row>
    <row r="2">
      <c r="B2" s="2" t="inlineStr">
        <is>
          <t>Jun. 30, 2023 $ / MMBTU $ / bbl</t>
        </is>
      </c>
    </row>
    <row r="3">
      <c r="A3" s="4" t="inlineStr">
        <is>
          <t>Brent crude oil ($/b)</t>
        </is>
      </c>
      <c r="B3" s="4" t="inlineStr">
        <is>
          <t xml:space="preserve"> </t>
        </is>
      </c>
    </row>
    <row r="4">
      <c r="A4" s="3" t="inlineStr">
        <is>
          <t>Explanation Of Inputs Assumptions And Estimation Techniques Used To Apply Impairment Requirements Explanatory [Line Items]</t>
        </is>
      </c>
      <c r="B4" s="4" t="inlineStr">
        <is>
          <t xml:space="preserve"> </t>
        </is>
      </c>
    </row>
    <row r="5">
      <c r="A5" s="4" t="inlineStr">
        <is>
          <t>2023 | $ / bbl</t>
        </is>
      </c>
      <c r="B5" s="6" t="n">
        <v>70</v>
      </c>
    </row>
    <row r="6">
      <c r="A6" s="4" t="inlineStr">
        <is>
          <t>2024 | $ / bbl</t>
        </is>
      </c>
      <c r="B6" s="6" t="n">
        <v>70</v>
      </c>
    </row>
    <row r="7">
      <c r="A7" s="4" t="inlineStr">
        <is>
          <t>2025 | $ / bbl</t>
        </is>
      </c>
      <c r="B7" s="6" t="n">
        <v>70</v>
      </c>
    </row>
    <row r="8">
      <c r="A8" s="4" t="inlineStr">
        <is>
          <t>2026 | $ / bbl</t>
        </is>
      </c>
      <c r="B8" s="6" t="n">
        <v>74</v>
      </c>
    </row>
    <row r="9">
      <c r="A9" s="4" t="inlineStr">
        <is>
          <t>Henry Hub natural gas ($/MMBtu)</t>
        </is>
      </c>
      <c r="B9" s="4" t="inlineStr">
        <is>
          <t xml:space="preserve"> </t>
        </is>
      </c>
    </row>
    <row r="10">
      <c r="A10" s="3" t="inlineStr">
        <is>
          <t>Explanation Of Inputs Assumptions And Estimation Techniques Used To Apply Impairment Requirements Explanatory [Line Items]</t>
        </is>
      </c>
      <c r="B10" s="4" t="inlineStr">
        <is>
          <t xml:space="preserve"> </t>
        </is>
      </c>
    </row>
    <row r="11">
      <c r="A11" s="4" t="inlineStr">
        <is>
          <t>2023 | $ / MMBTU</t>
        </is>
      </c>
      <c r="B11" s="6" t="n">
        <v>4</v>
      </c>
    </row>
    <row r="12">
      <c r="A12" s="4" t="inlineStr">
        <is>
          <t>2024 | $ / MMBTU</t>
        </is>
      </c>
      <c r="B12" s="6" t="n">
        <v>4</v>
      </c>
    </row>
    <row r="13">
      <c r="A13" s="4" t="inlineStr">
        <is>
          <t>2025 | $ / MMBTU</t>
        </is>
      </c>
      <c r="B13" s="6" t="n">
        <v>4</v>
      </c>
    </row>
    <row r="14">
      <c r="A14" s="4" t="inlineStr">
        <is>
          <t>2026 | $ / MMBTU</t>
        </is>
      </c>
      <c r="B14" s="14" t="n">
        <v>4.2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s>
  <sheetData>
    <row r="1">
      <c r="A1" s="1" t="inlineStr">
        <is>
          <t>Other notes to the unaudited Condensed Consolidated Interim Financial Statements - Goodwill &amp; Deferred tax (Details) - USD ($) $ in Millions</t>
        </is>
      </c>
      <c r="C1" s="2" t="inlineStr">
        <is>
          <t>Jun. 30, 2023</t>
        </is>
      </c>
      <c r="E1" s="2" t="inlineStr">
        <is>
          <t>Mar. 31, 2023</t>
        </is>
      </c>
      <c r="F1" s="2" t="inlineStr">
        <is>
          <t>Dec. 31, 2022</t>
        </is>
      </c>
    </row>
    <row r="2">
      <c r="A2" s="3" t="inlineStr">
        <is>
          <t>Other notes to the unaudited Condensed Consolidated Interim Financial Statements [Abstract]</t>
        </is>
      </c>
      <c r="C2" s="4" t="inlineStr">
        <is>
          <t xml:space="preserve"> </t>
        </is>
      </c>
      <c r="E2" s="4" t="inlineStr">
        <is>
          <t xml:space="preserve"> </t>
        </is>
      </c>
      <c r="F2" s="4" t="inlineStr">
        <is>
          <t xml:space="preserve"> </t>
        </is>
      </c>
    </row>
    <row r="3">
      <c r="A3" s="4" t="inlineStr">
        <is>
          <t>Goodwill</t>
        </is>
      </c>
      <c r="C3" s="5" t="n">
        <v>17655</v>
      </c>
      <c r="D3" s="4" t="inlineStr">
        <is>
          <t>[1]</t>
        </is>
      </c>
      <c r="E3" s="5" t="n">
        <v>1464</v>
      </c>
      <c r="F3" s="5" t="n">
        <v>16039</v>
      </c>
      <c r="G3" s="4" t="inlineStr">
        <is>
          <t>[1]</t>
        </is>
      </c>
    </row>
    <row r="4">
      <c r="A4" s="4" t="inlineStr">
        <is>
          <t>Deferred tax assets</t>
        </is>
      </c>
      <c r="B4" s="4" t="inlineStr">
        <is>
          <t>[1]</t>
        </is>
      </c>
      <c r="C4" s="6" t="n">
        <v>6238</v>
      </c>
      <c r="E4" s="4" t="inlineStr">
        <is>
          <t xml:space="preserve"> </t>
        </is>
      </c>
      <c r="F4" s="6" t="n">
        <v>7815</v>
      </c>
    </row>
    <row r="5">
      <c r="A5" s="4" t="inlineStr">
        <is>
          <t>Deferred tax liabilities</t>
        </is>
      </c>
      <c r="B5" s="4" t="inlineStr">
        <is>
          <t>[1]</t>
        </is>
      </c>
      <c r="C5" s="6" t="n">
        <v>15955</v>
      </c>
      <c r="E5" s="4" t="inlineStr">
        <is>
          <t xml:space="preserve"> </t>
        </is>
      </c>
      <c r="F5" s="6" t="n">
        <v>16186</v>
      </c>
    </row>
    <row r="6">
      <c r="A6" s="4" t="inlineStr">
        <is>
          <t>Net deferred liability</t>
        </is>
      </c>
      <c r="C6" s="5" t="n">
        <v>-9717</v>
      </c>
      <c r="E6" s="5" t="n">
        <v>-9717</v>
      </c>
      <c r="F6" s="5" t="n">
        <v>-8371</v>
      </c>
    </row>
    <row r="7"/>
    <row r="8">
      <c r="A8" s="4" t="inlineStr">
        <is>
          <t>[1]See Note 7 “Other notes to the unaudited Condensed Consolidated Interim Financial Statements”.</t>
        </is>
      </c>
    </row>
  </sheetData>
  <mergeCells count="5">
    <mergeCell ref="A1:B1"/>
    <mergeCell ref="C1:D1"/>
    <mergeCell ref="F1:G1"/>
    <mergeCell ref="A7:F7"/>
    <mergeCell ref="A8:F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s>
  <sheetData>
    <row r="1">
      <c r="A1" s="1" t="inlineStr">
        <is>
          <t>Other notes to the unaudited Condensed Consolidated Interim Financial Statements - Balance Sheet/Cash Flow Narrative (Details) - USD ($) $ in Millions</t>
        </is>
      </c>
      <c r="B1" s="2" t="inlineStr">
        <is>
          <t>3 Months Ended</t>
        </is>
      </c>
    </row>
    <row r="2">
      <c r="B2" s="2" t="inlineStr">
        <is>
          <t>Jun. 30, 2023</t>
        </is>
      </c>
      <c r="D2" s="2" t="inlineStr">
        <is>
          <t>Mar. 31, 2023</t>
        </is>
      </c>
      <c r="E2" s="2" t="inlineStr">
        <is>
          <t>Jun. 30, 2022</t>
        </is>
      </c>
      <c r="F2" s="2" t="inlineStr">
        <is>
          <t>Dec. 31, 2022</t>
        </is>
      </c>
    </row>
    <row r="3">
      <c r="A3" s="3" t="inlineStr">
        <is>
          <t>Disclosure of depreciation, depletion and amortisation [Line Items]</t>
        </is>
      </c>
      <c r="B3" s="4" t="inlineStr">
        <is>
          <t xml:space="preserve"> </t>
        </is>
      </c>
      <c r="D3" s="4" t="inlineStr">
        <is>
          <t xml:space="preserve"> </t>
        </is>
      </c>
      <c r="E3" s="4" t="inlineStr">
        <is>
          <t xml:space="preserve"> </t>
        </is>
      </c>
      <c r="F3" s="4" t="inlineStr">
        <is>
          <t xml:space="preserve"> </t>
        </is>
      </c>
    </row>
    <row r="4">
      <c r="A4" s="4" t="inlineStr">
        <is>
          <t>Goodwill</t>
        </is>
      </c>
      <c r="B4" s="5" t="n">
        <v>17655</v>
      </c>
      <c r="C4" s="4" t="inlineStr">
        <is>
          <t>[1]</t>
        </is>
      </c>
      <c r="D4" s="5" t="n">
        <v>1464</v>
      </c>
      <c r="E4" s="4" t="inlineStr">
        <is>
          <t xml:space="preserve"> </t>
        </is>
      </c>
      <c r="F4" s="5" t="n">
        <v>16039</v>
      </c>
      <c r="G4" s="4" t="inlineStr">
        <is>
          <t>[1]</t>
        </is>
      </c>
    </row>
    <row r="5">
      <c r="A5" s="4" t="inlineStr">
        <is>
          <t>Net deferred tax liabilities</t>
        </is>
      </c>
      <c r="B5" s="6" t="n">
        <v>9717</v>
      </c>
      <c r="D5" s="6" t="n">
        <v>9717</v>
      </c>
      <c r="E5" s="4" t="inlineStr">
        <is>
          <t xml:space="preserve"> </t>
        </is>
      </c>
      <c r="F5" s="6" t="n">
        <v>8371</v>
      </c>
    </row>
    <row r="6">
      <c r="A6" s="4" t="inlineStr">
        <is>
          <t>Property, plant and equipment</t>
        </is>
      </c>
      <c r="B6" s="6" t="n">
        <v>197177</v>
      </c>
      <c r="D6" s="4" t="inlineStr">
        <is>
          <t xml:space="preserve"> </t>
        </is>
      </c>
      <c r="E6" s="4" t="inlineStr">
        <is>
          <t xml:space="preserve"> </t>
        </is>
      </c>
      <c r="F6" s="6" t="n">
        <v>198642</v>
      </c>
    </row>
    <row r="7">
      <c r="A7" s="4" t="inlineStr">
        <is>
          <t>Decrease (increase) in emissions instruments</t>
        </is>
      </c>
      <c r="B7" s="6" t="n">
        <v>764</v>
      </c>
      <c r="D7" s="5" t="n">
        <v>69</v>
      </c>
      <c r="E7" s="5" t="n">
        <v>685</v>
      </c>
      <c r="F7" s="4" t="inlineStr">
        <is>
          <t xml:space="preserve"> </t>
        </is>
      </c>
    </row>
    <row r="8">
      <c r="A8" s="4" t="inlineStr">
        <is>
          <t>Assets and liabilities classified as held for sale</t>
        </is>
      </c>
      <c r="B8" s="4" t="inlineStr">
        <is>
          <t xml:space="preserve"> </t>
        </is>
      </c>
      <c r="D8" s="4" t="inlineStr">
        <is>
          <t xml:space="preserve"> </t>
        </is>
      </c>
      <c r="E8" s="4" t="inlineStr">
        <is>
          <t xml:space="preserve"> </t>
        </is>
      </c>
      <c r="F8" s="4" t="inlineStr">
        <is>
          <t xml:space="preserve"> </t>
        </is>
      </c>
    </row>
    <row r="9">
      <c r="A9" s="3" t="inlineStr">
        <is>
          <t>Disclosure of depreciation, depletion and amortisation [Line Items]</t>
        </is>
      </c>
      <c r="B9" s="4" t="inlineStr">
        <is>
          <t xml:space="preserve"> </t>
        </is>
      </c>
      <c r="D9" s="4" t="inlineStr">
        <is>
          <t xml:space="preserve"> </t>
        </is>
      </c>
      <c r="E9" s="4" t="inlineStr">
        <is>
          <t xml:space="preserve"> </t>
        </is>
      </c>
      <c r="F9" s="4" t="inlineStr">
        <is>
          <t xml:space="preserve"> </t>
        </is>
      </c>
    </row>
    <row r="10">
      <c r="A10" s="4" t="inlineStr">
        <is>
          <t>Property, plant and equipment</t>
        </is>
      </c>
      <c r="B10" s="5" t="n">
        <v>337</v>
      </c>
      <c r="D10" s="4" t="inlineStr">
        <is>
          <t xml:space="preserve"> </t>
        </is>
      </c>
      <c r="E10" s="4" t="inlineStr">
        <is>
          <t xml:space="preserve"> </t>
        </is>
      </c>
      <c r="F10" s="5" t="n">
        <v>2526</v>
      </c>
    </row>
    <row r="11"/>
    <row r="12">
      <c r="A12" s="4" t="inlineStr">
        <is>
          <t>[1]See Note 7 “Other notes to the unaudited Condensed Consolidated Interim Financial Statements”.</t>
        </is>
      </c>
    </row>
  </sheetData>
  <mergeCells count="7">
    <mergeCell ref="A1:A2"/>
    <mergeCell ref="B1:E1"/>
    <mergeCell ref="F1:G1"/>
    <mergeCell ref="B2:C2"/>
    <mergeCell ref="F2:G2"/>
    <mergeCell ref="A11:G11"/>
    <mergeCell ref="A12:G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tes to the unaudited Condensed Consolidated Interim Financial Statements - Assets held for sale &amp; NCI (Details) - USD ($) $ in Millions</t>
        </is>
      </c>
      <c r="B1" s="2" t="inlineStr">
        <is>
          <t>Jun. 30, 2023</t>
        </is>
      </c>
      <c r="C1" s="2" t="inlineStr">
        <is>
          <t>Dec. 31, 2022</t>
        </is>
      </c>
    </row>
    <row r="2">
      <c r="A2" s="3" t="inlineStr">
        <is>
          <t>Other notes to the unaudited Condensed Consolidated Interim Financial Statements [Abstract]</t>
        </is>
      </c>
      <c r="B2" s="4" t="inlineStr">
        <is>
          <t xml:space="preserve"> </t>
        </is>
      </c>
      <c r="C2" s="4" t="inlineStr">
        <is>
          <t xml:space="preserve"> </t>
        </is>
      </c>
    </row>
    <row r="3">
      <c r="A3" s="4" t="inlineStr">
        <is>
          <t>Assets classified as held for sale</t>
        </is>
      </c>
      <c r="B3" s="5" t="n">
        <v>417</v>
      </c>
      <c r="C3" s="5" t="n">
        <v>2851</v>
      </c>
    </row>
    <row r="4">
      <c r="A4" s="4" t="inlineStr">
        <is>
          <t>Liabilities directly associated with assets classified as held for sale</t>
        </is>
      </c>
      <c r="B4" s="6" t="n">
        <v>6</v>
      </c>
      <c r="C4" s="6" t="n">
        <v>1395</v>
      </c>
    </row>
    <row r="5">
      <c r="A5" s="4" t="inlineStr">
        <is>
          <t>Non-controlling interests</t>
        </is>
      </c>
      <c r="B5" s="5" t="n">
        <v>1633</v>
      </c>
      <c r="C5" s="5" t="n">
        <v>21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Other notes to the unaudited Condensed Consolidated Interim Financial Statements - Other cash flows (Details) - USD ($) $ in Millions</t>
        </is>
      </c>
      <c r="C1" s="2" t="inlineStr">
        <is>
          <t>3 Months Ended</t>
        </is>
      </c>
      <c r="F1" s="2" t="inlineStr">
        <is>
          <t>6 Months Ended</t>
        </is>
      </c>
    </row>
    <row r="2">
      <c r="C2" s="2" t="inlineStr">
        <is>
          <t>Jun. 30, 2023</t>
        </is>
      </c>
      <c r="D2" s="2" t="inlineStr">
        <is>
          <t>Mar. 31, 2023</t>
        </is>
      </c>
      <c r="E2" s="2" t="inlineStr">
        <is>
          <t>Jun. 30, 2022</t>
        </is>
      </c>
      <c r="F2" s="2" t="inlineStr">
        <is>
          <t>Jun. 30, 2023</t>
        </is>
      </c>
      <c r="G2" s="2" t="inlineStr">
        <is>
          <t>Jun. 30, 2022</t>
        </is>
      </c>
    </row>
    <row r="3">
      <c r="A3" s="3" t="inlineStr">
        <is>
          <t>Other notes to the unaudited Condensed Consolidated Interim Financial Statemen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t>
        </is>
      </c>
      <c r="B4" s="4" t="inlineStr">
        <is>
          <t>[1]</t>
        </is>
      </c>
      <c r="C4" s="5" t="n">
        <v>954</v>
      </c>
      <c r="D4" s="5" t="n">
        <v>-330</v>
      </c>
      <c r="E4" s="5" t="n">
        <v>1706</v>
      </c>
      <c r="F4" s="5" t="n">
        <v>624</v>
      </c>
      <c r="G4" s="5" t="n">
        <v>3582</v>
      </c>
    </row>
    <row r="5">
      <c r="A5" s="4" t="inlineStr">
        <is>
          <t>Other investing cash inflows</t>
        </is>
      </c>
      <c r="C5" s="5" t="n">
        <v>1908</v>
      </c>
      <c r="D5" s="5" t="n">
        <v>700</v>
      </c>
      <c r="E5" s="5" t="n">
        <v>293</v>
      </c>
      <c r="F5" s="5" t="n">
        <v>2607</v>
      </c>
      <c r="G5" s="5" t="n">
        <v>1046</v>
      </c>
    </row>
    <row r="6"/>
    <row r="7">
      <c r="A7" s="4" t="inlineStr">
        <is>
          <t>[1]See Note 7 “Other notes to the unaudited Condensed Consolidated Interim Financial Statements”.</t>
        </is>
      </c>
    </row>
  </sheetData>
  <mergeCells count="5">
    <mergeCell ref="A1:B2"/>
    <mergeCell ref="C1:E1"/>
    <mergeCell ref="F1:G1"/>
    <mergeCell ref="A6:F6"/>
    <mergeCell ref="A7:F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ost-Balance Sheet Events (Details) - Disposals of associate - Masela Production sharing contract $ in Millions</t>
        </is>
      </c>
      <c r="B1" s="2" t="inlineStr">
        <is>
          <t>Jul. 25, 2023 USD ($)</t>
        </is>
      </c>
    </row>
    <row r="2">
      <c r="A2" s="3" t="inlineStr">
        <is>
          <t>Disclosure of non-adjusting events after reporting period [line items]</t>
        </is>
      </c>
      <c r="B2" s="4" t="inlineStr">
        <is>
          <t xml:space="preserve"> </t>
        </is>
      </c>
    </row>
    <row r="3">
      <c r="A3" s="4" t="inlineStr">
        <is>
          <t>Proportion of ownership interest in associate</t>
        </is>
      </c>
      <c r="B3" s="13" t="n">
        <v>0.35</v>
      </c>
    </row>
    <row r="4">
      <c r="A4" s="4" t="inlineStr">
        <is>
          <t>Forecast</t>
        </is>
      </c>
      <c r="B4" s="4" t="inlineStr">
        <is>
          <t xml:space="preserve"> </t>
        </is>
      </c>
    </row>
    <row r="5">
      <c r="A5" s="3" t="inlineStr">
        <is>
          <t>Disclosure of non-adjusting events after reporting period [line items]</t>
        </is>
      </c>
      <c r="B5" s="4" t="inlineStr">
        <is>
          <t xml:space="preserve"> </t>
        </is>
      </c>
    </row>
    <row r="6">
      <c r="A6" s="4" t="inlineStr">
        <is>
          <t>Consideration receivable</t>
        </is>
      </c>
      <c r="B6" s="5" t="n">
        <v>325</v>
      </c>
    </row>
    <row r="7">
      <c r="A7" s="4" t="inlineStr">
        <is>
          <t>Contingent consideration receivable</t>
        </is>
      </c>
      <c r="B7" s="5" t="n">
        <v>3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 - USD ($) $ in Millions</t>
        </is>
      </c>
      <c r="C1" s="2" t="inlineStr">
        <is>
          <t>Jun. 30, 2023</t>
        </is>
      </c>
      <c r="D1" s="2" t="inlineStr">
        <is>
          <t>Dec. 31, 2022</t>
        </is>
      </c>
    </row>
    <row r="2">
      <c r="A2" s="3" t="inlineStr">
        <is>
          <t>Non-current assets</t>
        </is>
      </c>
      <c r="C2" s="4" t="inlineStr">
        <is>
          <t xml:space="preserve"> </t>
        </is>
      </c>
      <c r="D2" s="4" t="inlineStr">
        <is>
          <t xml:space="preserve"> </t>
        </is>
      </c>
    </row>
    <row r="3">
      <c r="A3" s="4" t="inlineStr">
        <is>
          <t>Goodwill</t>
        </is>
      </c>
      <c r="B3" s="4" t="inlineStr">
        <is>
          <t>[1]</t>
        </is>
      </c>
      <c r="C3" s="5" t="n">
        <v>17655</v>
      </c>
      <c r="D3" s="5" t="n">
        <v>16039</v>
      </c>
    </row>
    <row r="4">
      <c r="A4" s="4" t="inlineStr">
        <is>
          <t>Other intangible assets</t>
        </is>
      </c>
      <c r="C4" s="6" t="n">
        <v>8642</v>
      </c>
      <c r="D4" s="6" t="n">
        <v>9662</v>
      </c>
    </row>
    <row r="5">
      <c r="A5" s="4" t="inlineStr">
        <is>
          <t>Property, plant and equipment</t>
        </is>
      </c>
      <c r="C5" s="6" t="n">
        <v>197177</v>
      </c>
      <c r="D5" s="6" t="n">
        <v>198642</v>
      </c>
    </row>
    <row r="6">
      <c r="A6" s="4" t="inlineStr">
        <is>
          <t>Joint ventures and associates</t>
        </is>
      </c>
      <c r="C6" s="6" t="n">
        <v>24434</v>
      </c>
      <c r="D6" s="6" t="n">
        <v>23864</v>
      </c>
    </row>
    <row r="7">
      <c r="A7" s="4" t="inlineStr">
        <is>
          <t>Investments in securities</t>
        </is>
      </c>
      <c r="C7" s="6" t="n">
        <v>3431</v>
      </c>
      <c r="D7" s="6" t="n">
        <v>3362</v>
      </c>
    </row>
    <row r="8">
      <c r="A8" s="4" t="inlineStr">
        <is>
          <t>Deferred tax</t>
        </is>
      </c>
      <c r="B8" s="4" t="inlineStr">
        <is>
          <t>[1]</t>
        </is>
      </c>
      <c r="C8" s="6" t="n">
        <v>6238</v>
      </c>
      <c r="D8" s="6" t="n">
        <v>7815</v>
      </c>
    </row>
    <row r="9">
      <c r="A9" s="4" t="inlineStr">
        <is>
          <t>Retirement benefits</t>
        </is>
      </c>
      <c r="C9" s="6" t="n">
        <v>10398</v>
      </c>
      <c r="D9" s="6" t="n">
        <v>10200</v>
      </c>
    </row>
    <row r="10">
      <c r="A10" s="4" t="inlineStr">
        <is>
          <t>Trade and other receivables</t>
        </is>
      </c>
      <c r="C10" s="6" t="n">
        <v>6031</v>
      </c>
      <c r="D10" s="6" t="n">
        <v>6920</v>
      </c>
    </row>
    <row r="11">
      <c r="A11" s="4" t="inlineStr">
        <is>
          <t>Derivative financial instruments</t>
        </is>
      </c>
      <c r="B11" s="4" t="inlineStr">
        <is>
          <t>[2]</t>
        </is>
      </c>
      <c r="C11" s="6" t="n">
        <v>541</v>
      </c>
      <c r="D11" s="6" t="n">
        <v>582</v>
      </c>
    </row>
    <row r="12">
      <c r="A12" s="4" t="inlineStr">
        <is>
          <t>Non-current assets</t>
        </is>
      </c>
      <c r="C12" s="6" t="n">
        <v>274547</v>
      </c>
      <c r="D12" s="6" t="n">
        <v>277086</v>
      </c>
    </row>
    <row r="13">
      <c r="A13" s="3" t="inlineStr">
        <is>
          <t>Current assets</t>
        </is>
      </c>
      <c r="C13" s="4" t="inlineStr">
        <is>
          <t xml:space="preserve"> </t>
        </is>
      </c>
      <c r="D13" s="4" t="inlineStr">
        <is>
          <t xml:space="preserve"> </t>
        </is>
      </c>
    </row>
    <row r="14">
      <c r="A14" s="4" t="inlineStr">
        <is>
          <t>Inventories</t>
        </is>
      </c>
      <c r="C14" s="6" t="n">
        <v>26975</v>
      </c>
      <c r="D14" s="6" t="n">
        <v>31894</v>
      </c>
    </row>
    <row r="15">
      <c r="A15" s="4" t="inlineStr">
        <is>
          <t>Trade and other receivables</t>
        </is>
      </c>
      <c r="C15" s="6" t="n">
        <v>52383</v>
      </c>
      <c r="D15" s="6" t="n">
        <v>66510</v>
      </c>
    </row>
    <row r="16">
      <c r="A16" s="4" t="inlineStr">
        <is>
          <t>Derivative financial instruments</t>
        </is>
      </c>
      <c r="B16" s="4" t="inlineStr">
        <is>
          <t>[2]</t>
        </is>
      </c>
      <c r="C16" s="6" t="n">
        <v>15616</v>
      </c>
      <c r="D16" s="6" t="n">
        <v>24437</v>
      </c>
    </row>
    <row r="17">
      <c r="A17" s="4" t="inlineStr">
        <is>
          <t>Cash and cash equivalents</t>
        </is>
      </c>
      <c r="C17" s="6" t="n">
        <v>45094</v>
      </c>
      <c r="D17" s="6" t="n">
        <v>40246</v>
      </c>
    </row>
    <row r="18">
      <c r="A18" s="4" t="inlineStr">
        <is>
          <t>Current assets other than non-current assets or disposal groups classified as held for sale or as held for distribution to owners</t>
        </is>
      </c>
      <c r="C18" s="6" t="n">
        <v>140068</v>
      </c>
      <c r="D18" s="6" t="n">
        <v>163087</v>
      </c>
    </row>
    <row r="19">
      <c r="A19" s="4" t="inlineStr">
        <is>
          <t>Assets classified as held for sale</t>
        </is>
      </c>
      <c r="C19" s="6" t="n">
        <v>417</v>
      </c>
      <c r="D19" s="6" t="n">
        <v>2851</v>
      </c>
    </row>
    <row r="20">
      <c r="A20" s="4" t="inlineStr">
        <is>
          <t>Current assets</t>
        </is>
      </c>
      <c r="C20" s="6" t="n">
        <v>140486</v>
      </c>
      <c r="D20" s="6" t="n">
        <v>165938</v>
      </c>
    </row>
    <row r="21">
      <c r="A21" s="4" t="inlineStr">
        <is>
          <t>Total assets</t>
        </is>
      </c>
      <c r="C21" s="6" t="n">
        <v>415033</v>
      </c>
      <c r="D21" s="6" t="n">
        <v>443024</v>
      </c>
    </row>
    <row r="22">
      <c r="A22" s="3" t="inlineStr">
        <is>
          <t>Non-current liabilities</t>
        </is>
      </c>
      <c r="C22" s="4" t="inlineStr">
        <is>
          <t xml:space="preserve"> </t>
        </is>
      </c>
      <c r="D22" s="4" t="inlineStr">
        <is>
          <t xml:space="preserve"> </t>
        </is>
      </c>
    </row>
    <row r="23">
      <c r="A23" s="4" t="inlineStr">
        <is>
          <t>Debt</t>
        </is>
      </c>
      <c r="C23" s="6" t="n">
        <v>72252</v>
      </c>
      <c r="D23" s="6" t="n">
        <v>74794</v>
      </c>
    </row>
    <row r="24">
      <c r="A24" s="4" t="inlineStr">
        <is>
          <t>Trade and other payables</t>
        </is>
      </c>
      <c r="C24" s="6" t="n">
        <v>4440</v>
      </c>
      <c r="D24" s="6" t="n">
        <v>3432</v>
      </c>
    </row>
    <row r="25">
      <c r="A25" s="4" t="inlineStr">
        <is>
          <t>Derivative financial instruments</t>
        </is>
      </c>
      <c r="B25" s="4" t="inlineStr">
        <is>
          <t>[2]</t>
        </is>
      </c>
      <c r="C25" s="6" t="n">
        <v>3080</v>
      </c>
      <c r="D25" s="6" t="n">
        <v>3563</v>
      </c>
    </row>
    <row r="26">
      <c r="A26" s="4" t="inlineStr">
        <is>
          <t>Deferred tax</t>
        </is>
      </c>
      <c r="B26" s="4" t="inlineStr">
        <is>
          <t>[1]</t>
        </is>
      </c>
      <c r="C26" s="6" t="n">
        <v>15955</v>
      </c>
      <c r="D26" s="6" t="n">
        <v>16186</v>
      </c>
    </row>
    <row r="27">
      <c r="A27" s="4" t="inlineStr">
        <is>
          <t>Retirement benefits</t>
        </is>
      </c>
      <c r="C27" s="6" t="n">
        <v>7491</v>
      </c>
      <c r="D27" s="6" t="n">
        <v>7296</v>
      </c>
    </row>
    <row r="28">
      <c r="A28" s="4" t="inlineStr">
        <is>
          <t>Decommissioning and other provisions</t>
        </is>
      </c>
      <c r="C28" s="6" t="n">
        <v>23592</v>
      </c>
      <c r="D28" s="6" t="n">
        <v>23845</v>
      </c>
    </row>
    <row r="29">
      <c r="A29" s="4" t="inlineStr">
        <is>
          <t>Non-current liabilities</t>
        </is>
      </c>
      <c r="C29" s="6" t="n">
        <v>126810</v>
      </c>
      <c r="D29" s="6" t="n">
        <v>129116</v>
      </c>
    </row>
    <row r="30">
      <c r="A30" s="3" t="inlineStr">
        <is>
          <t>Current liabilities</t>
        </is>
      </c>
      <c r="C30" s="4" t="inlineStr">
        <is>
          <t xml:space="preserve"> </t>
        </is>
      </c>
      <c r="D30" s="4" t="inlineStr">
        <is>
          <t xml:space="preserve"> </t>
        </is>
      </c>
    </row>
    <row r="31">
      <c r="A31" s="4" t="inlineStr">
        <is>
          <t>Debt</t>
        </is>
      </c>
      <c r="C31" s="6" t="n">
        <v>12114</v>
      </c>
      <c r="D31" s="6" t="n">
        <v>9001</v>
      </c>
    </row>
    <row r="32">
      <c r="A32" s="4" t="inlineStr">
        <is>
          <t>Trade and other payables</t>
        </is>
      </c>
      <c r="C32" s="6" t="n">
        <v>63996</v>
      </c>
      <c r="D32" s="6" t="n">
        <v>79357</v>
      </c>
    </row>
    <row r="33">
      <c r="A33" s="4" t="inlineStr">
        <is>
          <t>Derivative financial instruments</t>
        </is>
      </c>
      <c r="B33" s="4" t="inlineStr">
        <is>
          <t>[2]</t>
        </is>
      </c>
      <c r="C33" s="6" t="n">
        <v>12513</v>
      </c>
      <c r="D33" s="6" t="n">
        <v>23779</v>
      </c>
    </row>
    <row r="34">
      <c r="A34" s="4" t="inlineStr">
        <is>
          <t>Income taxes payable</t>
        </is>
      </c>
      <c r="C34" s="6" t="n">
        <v>4462</v>
      </c>
      <c r="D34" s="6" t="n">
        <v>4869</v>
      </c>
    </row>
    <row r="35">
      <c r="A35" s="4" t="inlineStr">
        <is>
          <t>Decommissioning and other provisions</t>
        </is>
      </c>
      <c r="C35" s="6" t="n">
        <v>3037</v>
      </c>
      <c r="D35" s="6" t="n">
        <v>2910</v>
      </c>
    </row>
    <row r="36">
      <c r="A36" s="4" t="inlineStr">
        <is>
          <t>Current liabilities other than liabilities included in disposal groups classified as held for sale</t>
        </is>
      </c>
      <c r="C36" s="6" t="n">
        <v>96123</v>
      </c>
      <c r="D36" s="6" t="n">
        <v>119916</v>
      </c>
    </row>
    <row r="37">
      <c r="A37" s="4" t="inlineStr">
        <is>
          <t>Liabilities directly associated with assets classified as held for sale</t>
        </is>
      </c>
      <c r="C37" s="6" t="n">
        <v>6</v>
      </c>
      <c r="D37" s="6" t="n">
        <v>1395</v>
      </c>
    </row>
    <row r="38">
      <c r="A38" s="4" t="inlineStr">
        <is>
          <t>Current liabilities</t>
        </is>
      </c>
      <c r="C38" s="6" t="n">
        <v>96129</v>
      </c>
      <c r="D38" s="6" t="n">
        <v>121311</v>
      </c>
    </row>
    <row r="39">
      <c r="A39" s="4" t="inlineStr">
        <is>
          <t>Total liabilities</t>
        </is>
      </c>
      <c r="C39" s="6" t="n">
        <v>222939</v>
      </c>
      <c r="D39" s="6" t="n">
        <v>250427</v>
      </c>
    </row>
    <row r="40">
      <c r="A40" s="4" t="inlineStr">
        <is>
          <t>Equity attributable to Shell plc shareholders</t>
        </is>
      </c>
      <c r="C40" s="6" t="n">
        <v>190461</v>
      </c>
      <c r="D40" s="6" t="n">
        <v>190472</v>
      </c>
    </row>
    <row r="41">
      <c r="A41" s="4" t="inlineStr">
        <is>
          <t>Non-controlling interests</t>
        </is>
      </c>
      <c r="C41" s="6" t="n">
        <v>1633</v>
      </c>
      <c r="D41" s="6" t="n">
        <v>2125</v>
      </c>
    </row>
    <row r="42">
      <c r="A42" s="4" t="inlineStr">
        <is>
          <t>Total equity</t>
        </is>
      </c>
      <c r="C42" s="6" t="n">
        <v>192094</v>
      </c>
      <c r="D42" s="6" t="n">
        <v>192597</v>
      </c>
    </row>
    <row r="43">
      <c r="A43" s="4" t="inlineStr">
        <is>
          <t>Total liabilities and equity</t>
        </is>
      </c>
      <c r="C43" s="5" t="n">
        <v>415033</v>
      </c>
      <c r="D43" s="5" t="n">
        <v>443024</v>
      </c>
    </row>
    <row r="44"/>
    <row r="45">
      <c r="A45" s="4" t="inlineStr">
        <is>
          <t>[1]See Note 7 “Other notes to the unaudited Condensed Consolidated Interim Financial Statements”.[2]See Note 6 “Derivative financial instruments and debt excluding lease liabilities”.</t>
        </is>
      </c>
    </row>
  </sheetData>
  <mergeCells count="3">
    <mergeCell ref="A1:B1"/>
    <mergeCell ref="A44:C44"/>
    <mergeCell ref="A45:C4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21" customWidth="1" min="7" max="7"/>
    <col width="15" customWidth="1" min="8" max="8"/>
    <col width="13" customWidth="1" min="9" max="9"/>
    <col width="18" customWidth="1" min="10" max="10"/>
    <col width="25" customWidth="1" min="11" max="11"/>
  </cols>
  <sheetData>
    <row r="1">
      <c r="A1" s="1" t="inlineStr">
        <is>
          <t>CONSOLIDATED STATEMENT OF CHANGES IN EQUITY - USD ($) $ in Millions</t>
        </is>
      </c>
      <c r="C1" s="2" t="inlineStr">
        <is>
          <t>Total</t>
        </is>
      </c>
      <c r="D1" s="2" t="inlineStr">
        <is>
          <t>Total</t>
        </is>
      </c>
      <c r="E1" s="2" t="inlineStr">
        <is>
          <t>Share capital</t>
        </is>
      </c>
      <c r="F1" s="2" t="inlineStr">
        <is>
          <t>[1]</t>
        </is>
      </c>
      <c r="G1" s="2" t="inlineStr">
        <is>
          <t>Shares held in trust</t>
        </is>
      </c>
      <c r="H1" s="2" t="inlineStr">
        <is>
          <t>Other reserves</t>
        </is>
      </c>
      <c r="I1" s="2" t="inlineStr">
        <is>
          <t>[2]</t>
        </is>
      </c>
      <c r="J1" s="2" t="inlineStr">
        <is>
          <t>Retained earnings</t>
        </is>
      </c>
      <c r="K1" s="2" t="inlineStr">
        <is>
          <t>Non-controlling interest</t>
        </is>
      </c>
    </row>
    <row r="2">
      <c r="A2" s="4" t="inlineStr">
        <is>
          <t>Beginning balance at Dec. 31, 2021</t>
        </is>
      </c>
      <c r="C2" s="5" t="n">
        <v>175326</v>
      </c>
      <c r="D2" s="5" t="n">
        <v>171966</v>
      </c>
      <c r="E2" s="5" t="n">
        <v>641</v>
      </c>
      <c r="G2" s="5" t="n">
        <v>-610</v>
      </c>
      <c r="H2" s="5" t="n">
        <v>18909</v>
      </c>
      <c r="J2" s="5" t="n">
        <v>153026</v>
      </c>
      <c r="K2" s="5" t="n">
        <v>3360</v>
      </c>
    </row>
    <row r="3">
      <c r="A3" s="4" t="inlineStr">
        <is>
          <t>Comprehensive income/(loss) for the period</t>
        </is>
      </c>
      <c r="C3" s="6" t="n">
        <v>30887</v>
      </c>
      <c r="D3" s="6" t="n">
        <v>30342</v>
      </c>
      <c r="E3" s="4" t="inlineStr">
        <is>
          <t xml:space="preserve"> </t>
        </is>
      </c>
      <c r="G3" s="4" t="inlineStr">
        <is>
          <t xml:space="preserve"> </t>
        </is>
      </c>
      <c r="H3" s="6" t="n">
        <v>5186</v>
      </c>
      <c r="J3" s="6" t="n">
        <v>25156</v>
      </c>
      <c r="K3" s="6" t="n">
        <v>545</v>
      </c>
    </row>
    <row r="4">
      <c r="A4" s="4" t="inlineStr">
        <is>
          <t>Transfer from other comprehensive income</t>
        </is>
      </c>
      <c r="C4" s="6" t="n">
        <v>0</v>
      </c>
      <c r="D4" s="6" t="n">
        <v>0</v>
      </c>
      <c r="E4" s="4" t="inlineStr">
        <is>
          <t xml:space="preserve"> </t>
        </is>
      </c>
      <c r="G4" s="4" t="inlineStr">
        <is>
          <t xml:space="preserve"> </t>
        </is>
      </c>
      <c r="H4" s="6" t="n">
        <v>13</v>
      </c>
      <c r="J4" s="6" t="n">
        <v>-13</v>
      </c>
      <c r="K4" s="4" t="inlineStr">
        <is>
          <t xml:space="preserve"> </t>
        </is>
      </c>
    </row>
    <row r="5">
      <c r="A5" s="4" t="inlineStr">
        <is>
          <t>Dividends</t>
        </is>
      </c>
      <c r="B5" s="4" t="inlineStr">
        <is>
          <t>[3]</t>
        </is>
      </c>
      <c r="C5" s="6" t="n">
        <v>-3790</v>
      </c>
      <c r="D5" s="6" t="n">
        <v>-3680</v>
      </c>
      <c r="E5" s="4" t="inlineStr">
        <is>
          <t xml:space="preserve"> </t>
        </is>
      </c>
      <c r="G5" s="4" t="inlineStr">
        <is>
          <t xml:space="preserve"> </t>
        </is>
      </c>
      <c r="H5" s="4" t="inlineStr">
        <is>
          <t xml:space="preserve"> </t>
        </is>
      </c>
      <c r="J5" s="6" t="n">
        <v>-3680</v>
      </c>
      <c r="K5" s="6" t="n">
        <v>-110</v>
      </c>
    </row>
    <row r="6">
      <c r="A6" s="4" t="inlineStr">
        <is>
          <t>Repurchases of shares</t>
        </is>
      </c>
      <c r="B6" s="4" t="inlineStr">
        <is>
          <t>[4]</t>
        </is>
      </c>
      <c r="C6" s="6" t="n">
        <v>-8544</v>
      </c>
      <c r="D6" s="6" t="n">
        <v>-8544</v>
      </c>
      <c r="E6" s="6" t="n">
        <v>-27</v>
      </c>
      <c r="G6" s="4" t="inlineStr">
        <is>
          <t xml:space="preserve"> </t>
        </is>
      </c>
      <c r="H6" s="6" t="n">
        <v>27</v>
      </c>
      <c r="J6" s="6" t="n">
        <v>-8544</v>
      </c>
      <c r="K6" s="4" t="inlineStr">
        <is>
          <t xml:space="preserve"> </t>
        </is>
      </c>
    </row>
    <row r="7">
      <c r="A7" s="4" t="inlineStr">
        <is>
          <t>Share-based compensation</t>
        </is>
      </c>
      <c r="C7" s="6" t="n">
        <v>465</v>
      </c>
      <c r="D7" s="6" t="n">
        <v>465</v>
      </c>
      <c r="E7" s="4" t="inlineStr">
        <is>
          <t xml:space="preserve"> </t>
        </is>
      </c>
      <c r="G7" s="6" t="n">
        <v>427</v>
      </c>
      <c r="H7" s="6" t="n">
        <v>-137</v>
      </c>
      <c r="J7" s="6" t="n">
        <v>175</v>
      </c>
      <c r="K7" s="4" t="inlineStr">
        <is>
          <t xml:space="preserve"> </t>
        </is>
      </c>
    </row>
    <row r="8">
      <c r="A8" s="4" t="inlineStr">
        <is>
          <t>Other changes</t>
        </is>
      </c>
      <c r="C8" s="6" t="n">
        <v>-47</v>
      </c>
      <c r="D8" s="6" t="n">
        <v>-49</v>
      </c>
      <c r="E8" s="4" t="inlineStr">
        <is>
          <t xml:space="preserve"> </t>
        </is>
      </c>
      <c r="G8" s="4" t="inlineStr">
        <is>
          <t xml:space="preserve"> </t>
        </is>
      </c>
      <c r="H8" s="4" t="inlineStr">
        <is>
          <t xml:space="preserve"> </t>
        </is>
      </c>
      <c r="J8" s="6" t="n">
        <v>-49</v>
      </c>
      <c r="K8" s="6" t="n">
        <v>3</v>
      </c>
    </row>
    <row r="9">
      <c r="A9" s="4" t="inlineStr">
        <is>
          <t>Ending balance at Jun. 30, 2022</t>
        </is>
      </c>
      <c r="C9" s="6" t="n">
        <v>194299</v>
      </c>
      <c r="D9" s="6" t="n">
        <v>190500</v>
      </c>
      <c r="E9" s="6" t="n">
        <v>614</v>
      </c>
      <c r="G9" s="6" t="n">
        <v>-184</v>
      </c>
      <c r="H9" s="6" t="n">
        <v>23998</v>
      </c>
      <c r="J9" s="6" t="n">
        <v>166072</v>
      </c>
      <c r="K9" s="6" t="n">
        <v>3799</v>
      </c>
    </row>
    <row r="10">
      <c r="A10" s="4" t="inlineStr">
        <is>
          <t>Beginning balance at Dec. 31, 2022</t>
        </is>
      </c>
      <c r="C10" s="6" t="n">
        <v>192597</v>
      </c>
      <c r="D10" s="6" t="n">
        <v>190472</v>
      </c>
      <c r="E10" s="6" t="n">
        <v>584</v>
      </c>
      <c r="G10" s="6" t="n">
        <v>-726</v>
      </c>
      <c r="H10" s="6" t="n">
        <v>21132</v>
      </c>
      <c r="J10" s="6" t="n">
        <v>169482</v>
      </c>
      <c r="K10" s="6" t="n">
        <v>2125</v>
      </c>
    </row>
    <row r="11">
      <c r="A11" s="4" t="inlineStr">
        <is>
          <t>Comprehensive income/(loss) for the period</t>
        </is>
      </c>
      <c r="C11" s="6" t="n">
        <v>11934</v>
      </c>
      <c r="D11" s="6" t="n">
        <v>11866</v>
      </c>
      <c r="E11" s="4" t="inlineStr">
        <is>
          <t xml:space="preserve"> </t>
        </is>
      </c>
      <c r="G11" s="4" t="inlineStr">
        <is>
          <t xml:space="preserve"> </t>
        </is>
      </c>
      <c r="H11" s="6" t="n">
        <v>24</v>
      </c>
      <c r="J11" s="6" t="n">
        <v>11842</v>
      </c>
      <c r="K11" s="6" t="n">
        <v>68</v>
      </c>
    </row>
    <row r="12">
      <c r="A12" s="4" t="inlineStr">
        <is>
          <t>Transfer from other comprehensive income</t>
        </is>
      </c>
      <c r="C12" s="6" t="n">
        <v>0</v>
      </c>
      <c r="D12" s="6" t="n">
        <v>0</v>
      </c>
      <c r="E12" s="4" t="inlineStr">
        <is>
          <t xml:space="preserve"> </t>
        </is>
      </c>
      <c r="G12" s="4" t="inlineStr">
        <is>
          <t xml:space="preserve"> </t>
        </is>
      </c>
      <c r="H12" s="6" t="n">
        <v>-121</v>
      </c>
      <c r="J12" s="6" t="n">
        <v>121</v>
      </c>
      <c r="K12" s="4" t="inlineStr">
        <is>
          <t xml:space="preserve"> </t>
        </is>
      </c>
    </row>
    <row r="13">
      <c r="A13" s="4" t="inlineStr">
        <is>
          <t>Dividends</t>
        </is>
      </c>
      <c r="B13" s="4" t="inlineStr">
        <is>
          <t>[3]</t>
        </is>
      </c>
      <c r="C13" s="6" t="n">
        <v>-4599</v>
      </c>
      <c r="D13" s="6" t="n">
        <v>-4014</v>
      </c>
      <c r="E13" s="4" t="inlineStr">
        <is>
          <t xml:space="preserve"> </t>
        </is>
      </c>
      <c r="G13" s="4" t="inlineStr">
        <is>
          <t xml:space="preserve"> </t>
        </is>
      </c>
      <c r="H13" s="4" t="inlineStr">
        <is>
          <t xml:space="preserve"> </t>
        </is>
      </c>
      <c r="J13" s="6" t="n">
        <v>-4014</v>
      </c>
      <c r="K13" s="6" t="n">
        <v>-585</v>
      </c>
    </row>
    <row r="14">
      <c r="A14" s="4" t="inlineStr">
        <is>
          <t>Repurchases of shares</t>
        </is>
      </c>
      <c r="B14" s="4" t="inlineStr">
        <is>
          <t>[4]</t>
        </is>
      </c>
      <c r="C14" s="6" t="n">
        <v>-8054</v>
      </c>
      <c r="D14" s="6" t="n">
        <v>-8054</v>
      </c>
      <c r="E14" s="6" t="n">
        <v>-22</v>
      </c>
      <c r="G14" s="4" t="inlineStr">
        <is>
          <t xml:space="preserve"> </t>
        </is>
      </c>
      <c r="H14" s="6" t="n">
        <v>22</v>
      </c>
      <c r="J14" s="6" t="n">
        <v>-8054</v>
      </c>
      <c r="K14" s="4" t="inlineStr">
        <is>
          <t xml:space="preserve"> </t>
        </is>
      </c>
    </row>
    <row r="15">
      <c r="A15" s="4" t="inlineStr">
        <is>
          <t>Share-based compensation</t>
        </is>
      </c>
      <c r="C15" s="6" t="n">
        <v>192</v>
      </c>
      <c r="D15" s="6" t="n">
        <v>192</v>
      </c>
      <c r="E15" s="4" t="inlineStr">
        <is>
          <t xml:space="preserve"> </t>
        </is>
      </c>
      <c r="G15" s="6" t="n">
        <v>500</v>
      </c>
      <c r="H15" s="6" t="n">
        <v>-203</v>
      </c>
      <c r="J15" s="6" t="n">
        <v>-105</v>
      </c>
      <c r="K15" s="4" t="inlineStr">
        <is>
          <t xml:space="preserve"> </t>
        </is>
      </c>
    </row>
    <row r="16">
      <c r="A16" s="4" t="inlineStr">
        <is>
          <t>Other changes</t>
        </is>
      </c>
      <c r="C16" s="6" t="n">
        <v>25</v>
      </c>
      <c r="D16" s="6" t="n">
        <v>1</v>
      </c>
      <c r="E16" s="4" t="inlineStr">
        <is>
          <t xml:space="preserve"> </t>
        </is>
      </c>
      <c r="G16" s="4" t="inlineStr">
        <is>
          <t xml:space="preserve"> </t>
        </is>
      </c>
      <c r="H16" s="4" t="inlineStr">
        <is>
          <t xml:space="preserve"> </t>
        </is>
      </c>
      <c r="J16" s="6" t="n">
        <v>1</v>
      </c>
      <c r="K16" s="6" t="n">
        <v>24</v>
      </c>
    </row>
    <row r="17">
      <c r="A17" s="4" t="inlineStr">
        <is>
          <t>Ending balance at Jun. 30, 2023</t>
        </is>
      </c>
      <c r="C17" s="5" t="n">
        <v>192094</v>
      </c>
      <c r="D17" s="5" t="n">
        <v>190461</v>
      </c>
      <c r="E17" s="5" t="n">
        <v>562</v>
      </c>
      <c r="G17" s="5" t="n">
        <v>-227</v>
      </c>
      <c r="H17" s="5" t="n">
        <v>20854</v>
      </c>
      <c r="J17" s="5" t="n">
        <v>169272</v>
      </c>
      <c r="K17" s="5" t="n">
        <v>1633</v>
      </c>
    </row>
    <row r="18"/>
    <row r="19">
      <c r="A19" s="4" t="inlineStr">
        <is>
          <t>[1]See Note 4 “Share capital”.[2]See Note 5 “Other reserves”.[3]The amount charged to retained earnings is based on prevailing exchange rates on payment date.[4]Includes shares committed to repurchase under an irrevocable contract and repurchases subject to settlement at the end of the quarter.</t>
        </is>
      </c>
    </row>
  </sheetData>
  <mergeCells count="35">
    <mergeCell ref="A1:B1"/>
    <mergeCell ref="E2:F2"/>
    <mergeCell ref="H2:I2"/>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A18:J18"/>
    <mergeCell ref="A19:J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CASH FLOWS - USD ($) $ in Millions</t>
        </is>
      </c>
      <c r="C1" s="2" t="inlineStr">
        <is>
          <t>3 Months Ended</t>
        </is>
      </c>
      <c r="F1" s="2" t="inlineStr">
        <is>
          <t>6 Months Ended</t>
        </is>
      </c>
    </row>
    <row r="2">
      <c r="C2" s="2" t="inlineStr">
        <is>
          <t>Jun. 30, 2023</t>
        </is>
      </c>
      <c r="D2" s="2" t="inlineStr">
        <is>
          <t>Mar. 31, 2023</t>
        </is>
      </c>
      <c r="E2" s="2" t="inlineStr">
        <is>
          <t>Jun. 30, 2022</t>
        </is>
      </c>
      <c r="F2" s="2" t="inlineStr">
        <is>
          <t>Jun. 30, 2023</t>
        </is>
      </c>
      <c r="G2" s="2" t="inlineStr">
        <is>
          <t>Jun. 30, 2022</t>
        </is>
      </c>
    </row>
    <row r="3">
      <c r="A3" s="3" t="inlineStr">
        <is>
          <t>Statement of cash flow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before taxation for the period</t>
        </is>
      </c>
      <c r="C4" s="5" t="n">
        <v>5348</v>
      </c>
      <c r="D4" s="5" t="n">
        <v>14354</v>
      </c>
      <c r="E4" s="5" t="n">
        <v>26160</v>
      </c>
      <c r="F4" s="5" t="n">
        <v>19702</v>
      </c>
      <c r="G4" s="5" t="n">
        <v>36936</v>
      </c>
    </row>
    <row r="5">
      <c r="A5" s="3" t="inlineStr">
        <is>
          <t>Adjustment fo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 Interest expense (net)</t>
        </is>
      </c>
      <c r="C6" s="6" t="n">
        <v>612</v>
      </c>
      <c r="D6" s="6" t="n">
        <v>664</v>
      </c>
      <c r="E6" s="6" t="n">
        <v>551</v>
      </c>
      <c r="F6" s="6" t="n">
        <v>1276</v>
      </c>
      <c r="G6" s="6" t="n">
        <v>1150</v>
      </c>
    </row>
    <row r="7">
      <c r="A7" s="4" t="inlineStr">
        <is>
          <t>– Depreciation, depletion and amortisation</t>
        </is>
      </c>
      <c r="B7" s="4" t="inlineStr">
        <is>
          <t>[1]</t>
        </is>
      </c>
      <c r="C7" s="6" t="n">
        <v>7872</v>
      </c>
      <c r="D7" s="6" t="n">
        <v>6285</v>
      </c>
      <c r="E7" s="6" t="n">
        <v>-348</v>
      </c>
      <c r="F7" s="6" t="n">
        <v>14157</v>
      </c>
      <c r="G7" s="6" t="n">
        <v>5947</v>
      </c>
    </row>
    <row r="8">
      <c r="A8" s="4" t="inlineStr">
        <is>
          <t>– Exploration well write-offs</t>
        </is>
      </c>
      <c r="C8" s="6" t="n">
        <v>204</v>
      </c>
      <c r="D8" s="6" t="n">
        <v>236</v>
      </c>
      <c r="E8" s="6" t="n">
        <v>189</v>
      </c>
      <c r="F8" s="6" t="n">
        <v>440</v>
      </c>
      <c r="G8" s="6" t="n">
        <v>268</v>
      </c>
    </row>
    <row r="9">
      <c r="A9" s="4" t="inlineStr">
        <is>
          <t>– Net (gains)/losses on sale and revaluation of non-current assets and businesses</t>
        </is>
      </c>
      <c r="C9" s="6" t="n">
        <v>-53</v>
      </c>
      <c r="D9" s="6" t="n">
        <v>-45</v>
      </c>
      <c r="E9" s="6" t="n">
        <v>-334</v>
      </c>
      <c r="F9" s="6" t="n">
        <v>-98</v>
      </c>
      <c r="G9" s="6" t="n">
        <v>-527</v>
      </c>
    </row>
    <row r="10">
      <c r="A10" s="4" t="inlineStr">
        <is>
          <t>– Share of (profit)/loss of joint ventures and associates</t>
        </is>
      </c>
      <c r="C10" s="6" t="n">
        <v>-629</v>
      </c>
      <c r="D10" s="6" t="n">
        <v>-1581</v>
      </c>
      <c r="E10" s="6" t="n">
        <v>-2031</v>
      </c>
      <c r="F10" s="6" t="n">
        <v>-2210</v>
      </c>
      <c r="G10" s="6" t="n">
        <v>-1728</v>
      </c>
    </row>
    <row r="11">
      <c r="A11" s="4" t="inlineStr">
        <is>
          <t>– Dividends received from joint ventures and associates</t>
        </is>
      </c>
      <c r="C11" s="6" t="n">
        <v>884</v>
      </c>
      <c r="D11" s="6" t="n">
        <v>896</v>
      </c>
      <c r="E11" s="6" t="n">
        <v>1245</v>
      </c>
      <c r="F11" s="6" t="n">
        <v>1780</v>
      </c>
      <c r="G11" s="6" t="n">
        <v>2171</v>
      </c>
    </row>
    <row r="12">
      <c r="A12" s="4" t="inlineStr">
        <is>
          <t>– (Increase)/decrease in inventories</t>
        </is>
      </c>
      <c r="C12" s="6" t="n">
        <v>1171</v>
      </c>
      <c r="D12" s="6" t="n">
        <v>4217</v>
      </c>
      <c r="E12" s="6" t="n">
        <v>-6833</v>
      </c>
      <c r="F12" s="6" t="n">
        <v>5389</v>
      </c>
      <c r="G12" s="6" t="n">
        <v>-11747</v>
      </c>
    </row>
    <row r="13">
      <c r="A13" s="4" t="inlineStr">
        <is>
          <t>– (Increase)/decrease in current receivables</t>
        </is>
      </c>
      <c r="C13" s="6" t="n">
        <v>8289</v>
      </c>
      <c r="D13" s="6" t="n">
        <v>5943</v>
      </c>
      <c r="E13" s="6" t="n">
        <v>-4066</v>
      </c>
      <c r="F13" s="6" t="n">
        <v>14231</v>
      </c>
      <c r="G13" s="6" t="n">
        <v>-14071</v>
      </c>
    </row>
    <row r="14">
      <c r="A14" s="4" t="inlineStr">
        <is>
          <t>– Increase/(decrease) in current payables</t>
        </is>
      </c>
      <c r="C14" s="6" t="n">
        <v>-4619</v>
      </c>
      <c r="D14" s="6" t="n">
        <v>-10932</v>
      </c>
      <c r="E14" s="6" t="n">
        <v>6656</v>
      </c>
      <c r="F14" s="6" t="n">
        <v>-15552</v>
      </c>
      <c r="G14" s="6" t="n">
        <v>14150</v>
      </c>
    </row>
    <row r="15">
      <c r="A15" s="4" t="inlineStr">
        <is>
          <t>– Derivative financial instruments</t>
        </is>
      </c>
      <c r="C15" s="6" t="n">
        <v>-907</v>
      </c>
      <c r="D15" s="6" t="n">
        <v>-2336</v>
      </c>
      <c r="E15" s="6" t="n">
        <v>-1779</v>
      </c>
      <c r="F15" s="6" t="n">
        <v>-3244</v>
      </c>
      <c r="G15" s="6" t="n">
        <v>1716</v>
      </c>
    </row>
    <row r="16">
      <c r="A16" s="4" t="inlineStr">
        <is>
          <t>– Retirement benefits</t>
        </is>
      </c>
      <c r="C16" s="6" t="n">
        <v>14</v>
      </c>
      <c r="D16" s="6" t="n">
        <v>15</v>
      </c>
      <c r="E16" s="6" t="n">
        <v>123</v>
      </c>
      <c r="F16" s="6" t="n">
        <v>30</v>
      </c>
      <c r="G16" s="6" t="n">
        <v>370</v>
      </c>
    </row>
    <row r="17">
      <c r="A17" s="4" t="inlineStr">
        <is>
          <t>– Decommissioning and other provisions</t>
        </is>
      </c>
      <c r="C17" s="6" t="n">
        <v>-236</v>
      </c>
      <c r="D17" s="6" t="n">
        <v>-84</v>
      </c>
      <c r="E17" s="6" t="n">
        <v>571</v>
      </c>
      <c r="F17" s="6" t="n">
        <v>-320</v>
      </c>
      <c r="G17" s="6" t="n">
        <v>562</v>
      </c>
    </row>
    <row r="18">
      <c r="A18" s="4" t="inlineStr">
        <is>
          <t>– Other</t>
        </is>
      </c>
      <c r="B18" s="4" t="inlineStr">
        <is>
          <t>[1]</t>
        </is>
      </c>
      <c r="C18" s="6" t="n">
        <v>954</v>
      </c>
      <c r="D18" s="6" t="n">
        <v>-330</v>
      </c>
      <c r="E18" s="6" t="n">
        <v>1706</v>
      </c>
      <c r="F18" s="6" t="n">
        <v>624</v>
      </c>
      <c r="G18" s="6" t="n">
        <v>3582</v>
      </c>
    </row>
    <row r="19">
      <c r="A19" s="4" t="inlineStr">
        <is>
          <t>Tax paid</t>
        </is>
      </c>
      <c r="C19" s="6" t="n">
        <v>-3773</v>
      </c>
      <c r="D19" s="6" t="n">
        <v>-3144</v>
      </c>
      <c r="E19" s="6" t="n">
        <v>-3155</v>
      </c>
      <c r="F19" s="6" t="n">
        <v>-6917</v>
      </c>
      <c r="G19" s="6" t="n">
        <v>-5310</v>
      </c>
    </row>
    <row r="20">
      <c r="A20" s="4" t="inlineStr">
        <is>
          <t>Cash flow from operating activities</t>
        </is>
      </c>
      <c r="C20" s="6" t="n">
        <v>15130</v>
      </c>
      <c r="D20" s="6" t="n">
        <v>14159</v>
      </c>
      <c r="E20" s="6" t="n">
        <v>18655</v>
      </c>
      <c r="F20" s="6" t="n">
        <v>29289</v>
      </c>
      <c r="G20" s="6" t="n">
        <v>33470</v>
      </c>
    </row>
    <row r="21">
      <c r="A21" s="4" t="inlineStr">
        <is>
          <t>Capital expenditure</t>
        </is>
      </c>
      <c r="C21" s="6" t="n">
        <v>-4614</v>
      </c>
      <c r="D21" s="6" t="n">
        <v>-6161</v>
      </c>
      <c r="E21" s="6" t="n">
        <v>-6677</v>
      </c>
      <c r="F21" s="6" t="n">
        <v>-10774</v>
      </c>
      <c r="G21" s="6" t="n">
        <v>-10914</v>
      </c>
    </row>
    <row r="22">
      <c r="A22" s="4" t="inlineStr">
        <is>
          <t>Investments in joint ventures and associates</t>
        </is>
      </c>
      <c r="C22" s="6" t="n">
        <v>-436</v>
      </c>
      <c r="D22" s="6" t="n">
        <v>-307</v>
      </c>
      <c r="E22" s="6" t="n">
        <v>-264</v>
      </c>
      <c r="F22" s="6" t="n">
        <v>-743</v>
      </c>
      <c r="G22" s="6" t="n">
        <v>-1019</v>
      </c>
    </row>
    <row r="23">
      <c r="A23" s="4" t="inlineStr">
        <is>
          <t>Investments in equity securities</t>
        </is>
      </c>
      <c r="C23" s="6" t="n">
        <v>-80</v>
      </c>
      <c r="D23" s="6" t="n">
        <v>-33</v>
      </c>
      <c r="E23" s="6" t="n">
        <v>-83</v>
      </c>
      <c r="F23" s="6" t="n">
        <v>-114</v>
      </c>
      <c r="G23" s="6" t="n">
        <v>-156</v>
      </c>
    </row>
    <row r="24">
      <c r="A24" s="4" t="inlineStr">
        <is>
          <t>Proceeds from sale of property, plant and equipment and businesses</t>
        </is>
      </c>
      <c r="C24" s="6" t="n">
        <v>362</v>
      </c>
      <c r="D24" s="6" t="n">
        <v>1479</v>
      </c>
      <c r="E24" s="6" t="n">
        <v>783</v>
      </c>
      <c r="F24" s="6" t="n">
        <v>1841</v>
      </c>
      <c r="G24" s="6" t="n">
        <v>1340</v>
      </c>
    </row>
    <row r="25">
      <c r="A25" s="4" t="inlineStr">
        <is>
          <t>Proceeds from joint ventures and associates from sale, capital reduction and repayment of long-term loans</t>
        </is>
      </c>
      <c r="C25" s="6" t="n">
        <v>100</v>
      </c>
      <c r="D25" s="6" t="n">
        <v>257</v>
      </c>
      <c r="E25" s="6" t="n">
        <v>51</v>
      </c>
      <c r="F25" s="6" t="n">
        <v>357</v>
      </c>
      <c r="G25" s="6" t="n">
        <v>190</v>
      </c>
    </row>
    <row r="26">
      <c r="A26" s="4" t="inlineStr">
        <is>
          <t>Proceeds from sale of equity securities</t>
        </is>
      </c>
      <c r="C26" s="6" t="n">
        <v>18</v>
      </c>
      <c r="D26" s="6" t="n">
        <v>2</v>
      </c>
      <c r="E26" s="6" t="n">
        <v>4</v>
      </c>
      <c r="F26" s="6" t="n">
        <v>20</v>
      </c>
      <c r="G26" s="6" t="n">
        <v>16</v>
      </c>
    </row>
    <row r="27">
      <c r="A27" s="4" t="inlineStr">
        <is>
          <t>Interest received</t>
        </is>
      </c>
      <c r="C27" s="6" t="n">
        <v>522</v>
      </c>
      <c r="D27" s="6" t="n">
        <v>448</v>
      </c>
      <c r="E27" s="6" t="n">
        <v>160</v>
      </c>
      <c r="F27" s="6" t="n">
        <v>970</v>
      </c>
      <c r="G27" s="6" t="n">
        <v>252</v>
      </c>
    </row>
    <row r="28">
      <c r="A28" s="4" t="inlineStr">
        <is>
          <t>Other investing cash inflows</t>
        </is>
      </c>
      <c r="C28" s="6" t="n">
        <v>1908</v>
      </c>
      <c r="D28" s="6" t="n">
        <v>700</v>
      </c>
      <c r="E28" s="6" t="n">
        <v>293</v>
      </c>
      <c r="F28" s="6" t="n">
        <v>2607</v>
      </c>
      <c r="G28" s="6" t="n">
        <v>1046</v>
      </c>
    </row>
    <row r="29">
      <c r="A29" s="4" t="inlineStr">
        <is>
          <t>Other investing cash outflows</t>
        </is>
      </c>
      <c r="C29" s="6" t="n">
        <v>-794</v>
      </c>
      <c r="D29" s="6" t="n">
        <v>-623</v>
      </c>
      <c r="E29" s="6" t="n">
        <v>-474</v>
      </c>
      <c r="F29" s="6" t="n">
        <v>-1417</v>
      </c>
      <c r="G29" s="6" t="n">
        <v>-1236</v>
      </c>
    </row>
    <row r="30">
      <c r="A30" s="4" t="inlineStr">
        <is>
          <t>Cash flow from investing activities</t>
        </is>
      </c>
      <c r="C30" s="6" t="n">
        <v>-3015</v>
      </c>
      <c r="D30" s="6" t="n">
        <v>-4238</v>
      </c>
      <c r="E30" s="6" t="n">
        <v>-6207</v>
      </c>
      <c r="F30" s="6" t="n">
        <v>-7253</v>
      </c>
      <c r="G30" s="6" t="n">
        <v>-10481</v>
      </c>
    </row>
    <row r="31">
      <c r="A31" s="4" t="inlineStr">
        <is>
          <t>Net increase/(decrease) in debt with maturity period within three months</t>
        </is>
      </c>
      <c r="C31" s="6" t="n">
        <v>-186</v>
      </c>
      <c r="D31" s="6" t="n">
        <v>-86</v>
      </c>
      <c r="E31" s="6" t="n">
        <v>640</v>
      </c>
      <c r="F31" s="6" t="n">
        <v>-272</v>
      </c>
      <c r="G31" s="6" t="n">
        <v>772</v>
      </c>
    </row>
    <row r="32">
      <c r="A32" s="3" t="inlineStr">
        <is>
          <t>Other debt:</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 New borrowings</t>
        </is>
      </c>
      <c r="C33" s="6" t="n">
        <v>362</v>
      </c>
      <c r="D33" s="6" t="n">
        <v>415</v>
      </c>
      <c r="E33" s="6" t="n">
        <v>35</v>
      </c>
      <c r="F33" s="6" t="n">
        <v>777</v>
      </c>
      <c r="G33" s="6" t="n">
        <v>135</v>
      </c>
    </row>
    <row r="34">
      <c r="A34" s="4" t="inlineStr">
        <is>
          <t>– Repayments</t>
        </is>
      </c>
      <c r="C34" s="6" t="n">
        <v>-1774</v>
      </c>
      <c r="D34" s="6" t="n">
        <v>-1453</v>
      </c>
      <c r="E34" s="6" t="n">
        <v>-2531</v>
      </c>
      <c r="F34" s="6" t="n">
        <v>-3228</v>
      </c>
      <c r="G34" s="6" t="n">
        <v>-5072</v>
      </c>
    </row>
    <row r="35">
      <c r="A35" s="4" t="inlineStr">
        <is>
          <t>Interest paid</t>
        </is>
      </c>
      <c r="C35" s="6" t="n">
        <v>-1158</v>
      </c>
      <c r="D35" s="6" t="n">
        <v>-869</v>
      </c>
      <c r="E35" s="6" t="n">
        <v>-1090</v>
      </c>
      <c r="F35" s="6" t="n">
        <v>-2027</v>
      </c>
      <c r="G35" s="6" t="n">
        <v>-1747</v>
      </c>
    </row>
    <row r="36">
      <c r="A36" s="4" t="inlineStr">
        <is>
          <t>Derivative financial instruments</t>
        </is>
      </c>
      <c r="C36" s="6" t="n">
        <v>-152</v>
      </c>
      <c r="D36" s="6" t="n">
        <v>200</v>
      </c>
      <c r="E36" s="6" t="n">
        <v>-828</v>
      </c>
      <c r="F36" s="6" t="n">
        <v>48</v>
      </c>
      <c r="G36" s="6" t="n">
        <v>-1311</v>
      </c>
    </row>
    <row r="37">
      <c r="A37" s="4" t="inlineStr">
        <is>
          <t>Change in non-controlling interest</t>
        </is>
      </c>
      <c r="C37" s="6" t="n">
        <v>2</v>
      </c>
      <c r="D37" s="6" t="n">
        <v>-30</v>
      </c>
      <c r="E37" s="6" t="n">
        <v>2</v>
      </c>
      <c r="F37" s="6" t="n">
        <v>-27</v>
      </c>
      <c r="G37" s="6" t="n">
        <v>5</v>
      </c>
    </row>
    <row r="38">
      <c r="A38" s="3" t="inlineStr">
        <is>
          <t>Cash dividends paid to:</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 Shell plc shareholders</t>
        </is>
      </c>
      <c r="C39" s="6" t="n">
        <v>-1983</v>
      </c>
      <c r="D39" s="6" t="n">
        <v>-2029</v>
      </c>
      <c r="E39" s="6" t="n">
        <v>-1851</v>
      </c>
      <c r="F39" s="6" t="n">
        <v>-4013</v>
      </c>
      <c r="G39" s="6" t="n">
        <v>-3802</v>
      </c>
    </row>
    <row r="40">
      <c r="A40" s="4" t="inlineStr">
        <is>
          <t>– Non-controlling interest</t>
        </is>
      </c>
      <c r="C40" s="6" t="n">
        <v>-575</v>
      </c>
      <c r="D40" s="6" t="n">
        <v>-10</v>
      </c>
      <c r="E40" s="6" t="n">
        <v>-63</v>
      </c>
      <c r="F40" s="6" t="n">
        <v>-585</v>
      </c>
      <c r="G40" s="6" t="n">
        <v>-110</v>
      </c>
    </row>
    <row r="41">
      <c r="A41" s="4" t="inlineStr">
        <is>
          <t>Repurchases of shares</t>
        </is>
      </c>
      <c r="C41" s="6" t="n">
        <v>-3624</v>
      </c>
      <c r="D41" s="6" t="n">
        <v>-4291</v>
      </c>
      <c r="E41" s="6" t="n">
        <v>-5541</v>
      </c>
      <c r="F41" s="6" t="n">
        <v>-7915</v>
      </c>
      <c r="G41" s="6" t="n">
        <v>-9013</v>
      </c>
    </row>
    <row r="42">
      <c r="A42" s="4" t="inlineStr">
        <is>
          <t>Shares held in trust: net sales/(purchases) and dividends received</t>
        </is>
      </c>
      <c r="C42" s="6" t="n">
        <v>86</v>
      </c>
      <c r="D42" s="6" t="n">
        <v>-232</v>
      </c>
      <c r="E42" s="6" t="n">
        <v>78</v>
      </c>
      <c r="F42" s="6" t="n">
        <v>-146</v>
      </c>
      <c r="G42" s="6" t="n">
        <v>-25</v>
      </c>
    </row>
    <row r="43">
      <c r="A43" s="4" t="inlineStr">
        <is>
          <t>Cash flow from financing activities</t>
        </is>
      </c>
      <c r="C43" s="6" t="n">
        <v>-9003</v>
      </c>
      <c r="D43" s="6" t="n">
        <v>-8385</v>
      </c>
      <c r="E43" s="6" t="n">
        <v>-11150</v>
      </c>
      <c r="F43" s="6" t="n">
        <v>-17388</v>
      </c>
      <c r="G43" s="6" t="n">
        <v>-20168</v>
      </c>
    </row>
    <row r="44">
      <c r="A44" s="4" t="inlineStr">
        <is>
          <t>Effects of exchange rate changes on cash and cash equivalents</t>
        </is>
      </c>
      <c r="C44" s="6" t="n">
        <v>-93</v>
      </c>
      <c r="D44" s="6" t="n">
        <v>293</v>
      </c>
      <c r="E44" s="6" t="n">
        <v>-688</v>
      </c>
      <c r="F44" s="6" t="n">
        <v>199</v>
      </c>
      <c r="G44" s="6" t="n">
        <v>-822</v>
      </c>
    </row>
    <row r="45">
      <c r="A45" s="4" t="inlineStr">
        <is>
          <t>Increase/(decrease) in cash and cash equivalents</t>
        </is>
      </c>
      <c r="C45" s="6" t="n">
        <v>3020</v>
      </c>
      <c r="D45" s="6" t="n">
        <v>1829</v>
      </c>
      <c r="E45" s="6" t="n">
        <v>609</v>
      </c>
      <c r="F45" s="6" t="n">
        <v>4848</v>
      </c>
      <c r="G45" s="6" t="n">
        <v>1999</v>
      </c>
    </row>
    <row r="46">
      <c r="A46" s="4" t="inlineStr">
        <is>
          <t>Cash and cash equivalents at beginning of period</t>
        </is>
      </c>
      <c r="C46" s="6" t="n">
        <v>42074</v>
      </c>
      <c r="D46" s="6" t="n">
        <v>40246</v>
      </c>
      <c r="E46" s="6" t="n">
        <v>38360</v>
      </c>
      <c r="F46" s="6" t="n">
        <v>40246</v>
      </c>
      <c r="G46" s="6" t="n">
        <v>36970</v>
      </c>
    </row>
    <row r="47">
      <c r="A47" s="4" t="inlineStr">
        <is>
          <t>Cash and cash equivalents at end of period</t>
        </is>
      </c>
      <c r="C47" s="5" t="n">
        <v>45094</v>
      </c>
      <c r="D47" s="5" t="n">
        <v>42074</v>
      </c>
      <c r="E47" s="5" t="n">
        <v>38970</v>
      </c>
      <c r="F47" s="5" t="n">
        <v>45094</v>
      </c>
      <c r="G47" s="5" t="n">
        <v>38970</v>
      </c>
    </row>
    <row r="48"/>
    <row r="49">
      <c r="A49" s="4" t="inlineStr">
        <is>
          <t>[1]See Note 7 “Other notes to the unaudited Condensed Consolidated Interim Financial Statements”.</t>
        </is>
      </c>
    </row>
  </sheetData>
  <mergeCells count="5">
    <mergeCell ref="A1:B2"/>
    <mergeCell ref="C1:E1"/>
    <mergeCell ref="F1:G1"/>
    <mergeCell ref="A48:F48"/>
    <mergeCell ref="A49:F4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6 Months Ended</t>
        </is>
      </c>
    </row>
    <row r="2">
      <c r="B2" s="2" t="inlineStr">
        <is>
          <t>Jun. 30, 2023</t>
        </is>
      </c>
    </row>
    <row r="3">
      <c r="A3" s="3" t="inlineStr">
        <is>
          <t>Disclosure Of Basis Of Preparation Of Financial Statements [Abstract]</t>
        </is>
      </c>
      <c r="B3" s="4" t="inlineStr">
        <is>
          <t xml:space="preserve"> </t>
        </is>
      </c>
    </row>
    <row r="4">
      <c r="A4" s="4" t="inlineStr">
        <is>
          <t>Basis of Preparation</t>
        </is>
      </c>
      <c r="B4" s="4" t="inlineStr">
        <is>
          <t xml:space="preserve">Basis of preparation These unaudited Condensed Consolidated Interim Financial Statements (“Interim Statements”) of Shell plc (“the Company”) and its subsidiaries (collectively referred to as “Shell”) have been prepared in accordance with International Accounting Standard 34 Interim Financial Reporting as issued by the International Accounting Standards Board ("IASB") and adopted by the UK, and on the basis of the same accounting principles as those used in the Company's Annual Report and Accounts (pages 237 to 307) for the year ended December 31, 2022 as filed with the Registrar of Companies for England and Wales and the Autoriteit Financiële Markten (the Netherlands) and Form 20-F (pages 216 to 287) for the year ended December 31, 2022 as filed with the US Securities and Exchange Commission, and should be read in conjunction with these filings. The financial information presented in the unaudited Condensed Consolidated Interim Financial Statements does not constitute statutory accounts within the meaning of section 434(3) of the Companies Act 2006 (“the Act”). Statutory accounts for the year ended December 31, 2022 were published in Shell's Annual Report and Accounts, a copy of which was delivered to the Registrar of Companies for England and Wales, and in Shell's Form 20-F. The auditor’s report on those accounts was unqualified, did not include a reference to any matters to which the auditor drew attention by way of emphasis without qualifying the report and did not contain a statement under sections 498(2) or 498(3) of the Act. On consolidation, assets and liabilities of non-dollar entities are translated to dollars at period-end rates of exchange, while their statements of income, other comprehensive income and cash flows are translated at average rates. Until the end of 2022 this translation was performed at quarterly average rates. As from January 1, 2023 this translation is performed at monthly average rates. This change had no significant impact on Shell's financial reporting. New standards adopted in 2023 IFRS 17 Insurance contracts (IFRS 17) as issued in 2017, with amendments published in 2020 and 2021, was adopted as from January 1, 2023. The adoption of IFRS 17 had no significant effect on Shell's financial reporting. Deferred Tax related to Assets and Liabilities arising from a Single Transaction (Amendments to IAS 12 Income taxes (IAS 12)), published in May 2021, was adopted as from January 1, 2023. The adoption of these amendments had no significant effect on Shell's financial reporting. International Tax Reform — Pillar Two Model Rules (Amendments to IAS 12) as issued on May 23, 2023, was adopted as from that date. The amendments to IAS 12 introduce a temporary mandatory relief from accounting for deferred tax that arises from legislation implementing OECD Pillar Two. On June 20, 2023, the United Kingdom substantively enacted Pillar Two. As required by the amendments to IAS 12, Shell has applied the exception to recognising and disclosing information about deferred tax assets and liabilities related to Pillar Two income taxes. Going concern These unaudited Condensed Consolidated Interim Financial Statements have been prepared on the going concern basis of accounting. In assessing the appropriateness of the going concern assumption over the period to December 31, 2024 (the ‘going concern period’), management have stress tested Shell’s most recent financial projections to incorporate a range of potential future outcomes by considering Shell’s principal risks, potential downside pressures on commodity prices and long-term demand, and cash preservation measures, including reduced capital expenditure and shareholder distributions. This assessment confirmed that Shell has adequate cash, other liquid resources and undrawn credit facilities to enable it to meet its obligations as they fall due in order to continue its operations during the going concern period. Therefore, the Directors consider it appropriate to continue to adopt the going concern basis of accounting in preparing these unaudited Condensed Consolidated Interim Financial Statements. Key accounting considerations, significant judgements and estimates Future long-term commodity price assumptions and management’s view on the future development of refining margins represent a significant estimate. Future long-term commodity price assumptions were subject to change in the second quarter 2023 (see Note 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3</t>
        </is>
      </c>
    </row>
    <row r="3">
      <c r="A3" s="3" t="inlineStr">
        <is>
          <t>Operating Segments [Abstract]</t>
        </is>
      </c>
      <c r="B3" s="4" t="inlineStr">
        <is>
          <t xml:space="preserve"> </t>
        </is>
      </c>
    </row>
    <row r="4">
      <c r="A4" s="4" t="inlineStr">
        <is>
          <t>Segment information</t>
        </is>
      </c>
      <c r="B4" s="4" t="inlineStr">
        <is>
          <t xml:space="preserve">Segment informationSegment earnings are presented on a current cost of supplies basis (CCS earnings), which is the earnings measure used by the Chief Executive Officer for the purposes of making decisions about allocating resources and assessing performance. On this basis, the purchase price of volumes sold during the period is based on the current cost of supplies during the same period after making allowance for the tax effect. CCS earnings therefore exclude the effect of changes in the oil price on inventory carrying amounts. Sales between segments are based on prices generally equivalent to commercially available prices. INFORMATION BY SEGMENT Quarters $ million Half year Q2 2023 Q1 2023 Q2 2022 2023 2022 Third-party revenue 7,938 10,932 12,403 Integrated Gas 18,869 26,477 1,533 2,062 2,253 Upstream 3,595 3,784 26,573 26,280 34,121 Marketing 52,853 60,257 28,656 32,056 39,793 Chemicals and Products 60,712 73,213 9,866 15,619 11,477 Renewables and Energy Solutions 25,485 20,503 12 12 12 Corporate 24 28 74,578 86,959 100,059 Total third-party revenue 1 161,538 184,263 Inter-segment revenue 2,940 3,534 4,176 Integrated Gas 6,474 7,708 8,859 11,146 13,951 Upstream 20,005 25,892 123 163 153 Marketing 286 254 508 565 718 Chemicals and Products 1,073 1,385 771 1,475 1,522 Renewables and Energy Solutions 2,246 2,764 — — — Corporate — — CCS earnings 754 2,410 8,103 Integrated Gas 3,164 11,183 1,586 2,779 6,391 Upstream 4,365 9,486 970 1,137 836 Marketing 2,107 1,000 349 1,799 2,131 Chemicals and Products 2,148 3,203 530 2,200 (173) Renewables and Energy Solutions 2,729 (1,709) (701) (1,064) (529) Corporate (1,765) (1,264) 3,488 9,262 16,759 Total CCS earnings 12,749 21,899 1. Includes revenue from sources other than from contracts with customers, which mainly comprises the impact of fair value accounting of commodity derivatives. Second quarter 2023 included income of $4,247 million (first quarter 2023: $4,809 million income; second quarter 2022: $3,477 million income). This amount includes both the reversal of prior gains of $27 million (first quarter 2023: $1,369 million gains; second quarter 2022: $2,094 million losses) related to sales contracts and prior losses of $88 million (first quarter 2023: $772 million losses; second quarter 2022: $1,982 million gains) related to purchase contracts that were previously recognised and where physical settlement took place in the second quarter 2023. RECONCILIATION OF INCOME FOR THE PERIOD TO CCS EARNINGS Quarters $ million Half year Q2 2023 Q1 2023 Q2 2022 2023 2022 3,134 8,709 18,040 Income/(loss) attributable to Shell plc shareholders 11,843 25,156 20 64 198 Income/(loss) attributable to non-controlling interest 83 401 3,154 8,772 18,238 Income/(loss) for the period 11,926 25,557 Current cost of supplies adjustment: 383 647 (1,929) Purchases 1,030 (4,723) (96) (171) 496 Taxation (267) 1,178 47 13 (46) Share of profit/(loss) of joint ventures and associates 60 (114) 334 489 (1,479) Current cost of supplies adjustment 823 (3,659) Of which: 326 481 (1,363) Attributable to Shell plc shareholders 807 (3,453) 8 8 (116) Attributable to non-controlling interest 16 (205) 3,488 9,262 16,759 CCS earnings 12,749 21,899 Of which: 3,460 9,190 16,677 CCS earnings attributable to Shell plc shareholders 12,650 21,703 27 72 82 CCS earnings attributable to non-controlling interest 99 19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EARNINGS PER SHARE Quarters Half year Q2 2023 Q1 2023 Q2 2022 2023 2022 3,134 8,709 18,040 Income/(loss) attributable to Shell plc shareholders ($ million) 11,843 25,156 Weighted average number of shares used as the basis for determining: 6,793.4 6,918.9 7,453.2 Basic earnings per share (million) 6,855.8 7,527.7 6,854.2 6,982.1 7,518.5 Diluted earnings per share (million) 6,917.8 7,58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0:15:11Z</dcterms:created>
  <dcterms:modified xmlns:dcterms="http://purl.org/dc/terms/" xmlns:xsi="http://www.w3.org/2001/XMLSchema-instance" xsi:type="dcterms:W3CDTF">2023-07-27T10:15:11Z</dcterms:modified>
</cp:coreProperties>
</file>